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Investments, At Equity, And Adv" sheetId="9" r:id="rId9"/>
    <s:sheet name="Long-Term Debt" sheetId="10" r:id="rId10"/>
    <s:sheet name="Derivative Instruments And Hedg" sheetId="11" r:id="rId11"/>
    <s:sheet name="Fair Value Measurements" sheetId="12" r:id="rId12"/>
    <s:sheet name="Stock Repurchases" sheetId="13" r:id="rId13"/>
    <s:sheet name="Noncontrolling Interests in Sub" sheetId="14" r:id="rId14"/>
    <s:sheet name="Multiemployer Pension Plans" sheetId="15" r:id="rId15"/>
    <s:sheet name="Share Based Compensation" sheetId="16" r:id="rId16"/>
    <s:sheet name="Commitments And Contingencies" sheetId="17" r:id="rId17"/>
    <s:sheet name="Segment Information" sheetId="18" r:id="rId18"/>
    <s:sheet name="Basis of Presentation and Acc19" sheetId="19" r:id="rId19"/>
    <s:sheet name="Derivative Instruments And He20" sheetId="20" r:id="rId20"/>
    <s:sheet name="Noncontrolling Interests in S21" sheetId="21" r:id="rId21"/>
    <s:sheet name="Share Based Compensation (Table" sheetId="22" r:id="rId22"/>
    <s:sheet name="Commitments And Contingencies C" sheetId="23" r:id="rId23"/>
    <s:sheet name="Segment Information Segment Inf" sheetId="24" r:id="rId24"/>
    <s:sheet name="Basis of Presentation and Acc25" sheetId="25" r:id="rId25"/>
    <s:sheet name="Basis of Presentation and Acc26" sheetId="26" r:id="rId26"/>
    <s:sheet name="Basis of Presentation and Acc27" sheetId="27" r:id="rId27"/>
    <s:sheet name="Basis of Presentation and Acc28" sheetId="28" r:id="rId28"/>
    <s:sheet name="Basis of Presentation and Acc29" sheetId="29" r:id="rId29"/>
    <s:sheet name="Basis of Presentation and Acc30" sheetId="30" r:id="rId30"/>
    <s:sheet name="Basis of Presentation and Acc31" sheetId="31" r:id="rId31"/>
    <s:sheet name="Equipment Acquisitions, Disposi" sheetId="32" r:id="rId32"/>
    <s:sheet name="Investments, At Equity, And A33" sheetId="33" r:id="rId33"/>
    <s:sheet name="Long-Term Debt (Details)" sheetId="34" r:id="rId34"/>
    <s:sheet name="Derivative Instruments And He35" sheetId="35" r:id="rId35"/>
    <s:sheet name="Derivative Instruments And He36" sheetId="36" r:id="rId36"/>
    <s:sheet name="Derivative Instruments And He37" sheetId="37" r:id="rId37"/>
    <s:sheet name="Fair Value Measurements (Financ" sheetId="38" r:id="rId38"/>
    <s:sheet name="Fair Value Measurements (Estima" sheetId="39" r:id="rId39"/>
    <s:sheet name="Stock Repurchases (Details)" sheetId="40" r:id="rId40"/>
    <s:sheet name="Noncontrolling Interests in S41" sheetId="41" r:id="rId41"/>
    <s:sheet name="Multiemployer Pension Plans (De" sheetId="42" r:id="rId42"/>
    <s:sheet name="Share Based Compensation (Share" sheetId="43" r:id="rId43"/>
    <s:sheet name="Commitments And Contingencies (" sheetId="44" r:id="rId44"/>
    <s:sheet name="Segment Information (Operating " sheetId="45" r:id="rId45"/>
    <s:sheet name="Uncategorized Items - ckh-20160" sheetId="46" r:id="rId46"/>
  </s:sheets>
  <s:definedNames/>
  <s:calcPr calcId="124519" calcMode="auto" fullCalcOnLoad="1"/>
</s:workbook>
</file>

<file path=xl/sharedStrings.xml><?xml version="1.0" encoding="utf-8"?>
<sst xmlns="http://schemas.openxmlformats.org/spreadsheetml/2006/main" uniqueCount="556">
  <si>
    <t>Document And Entity Information - shares</t>
  </si>
  <si>
    <t>3 Months Ended</t>
  </si>
  <si>
    <t>Mar. 31, 2016</t>
  </si>
  <si>
    <t>Apr. 22, 2016</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5</t>
  </si>
  <si>
    <t>Current Assets:</t>
  </si>
  <si>
    <t>Cash and cash equivalents</t>
  </si>
  <si>
    <t>Marketable securities</t>
  </si>
  <si>
    <t>Receivables:</t>
  </si>
  <si>
    <t>Trade, net of allowance for doubtful accounts of $2,764 and $2,483 in 2016 and 2015, respectively</t>
  </si>
  <si>
    <t>Other Receivables</t>
  </si>
  <si>
    <t>Inventories</t>
  </si>
  <si>
    <t>Prepaid expenses and other</t>
  </si>
  <si>
    <t>Total current assets</t>
  </si>
  <si>
    <t>Property and Equipment:</t>
  </si>
  <si>
    <t>Property, Plant and Equipment, Gross</t>
  </si>
  <si>
    <t>Accumulated depreciation</t>
  </si>
  <si>
    <t>Property, Plant and Equipment, Other, Net in Service</t>
  </si>
  <si>
    <t>Construction in progress</t>
  </si>
  <si>
    <t>Held for sale equipment</t>
  </si>
  <si>
    <t>Net property and equipment</t>
  </si>
  <si>
    <t>Investments, at Equity, and Advances to 50% or Less Owned Companies</t>
  </si>
  <si>
    <t>Construction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Exchange Option Liability on Subsidiary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7,845,556 and 37,684,829 shares issued in 2016 and 2015, respectively</t>
  </si>
  <si>
    <t>Additional paid-in capital</t>
  </si>
  <si>
    <t>Retained earnings</t>
  </si>
  <si>
    <t>Shares held in Treasury of 20,550,746 and 20,529,929 in 2016 and 2015, respectively, at cost</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 USD ($)</t>
  </si>
  <si>
    <t>Mar. 31, 2015</t>
  </si>
  <si>
    <t>Income Statement [Abstract]</t>
  </si>
  <si>
    <t>Operating Revenues</t>
  </si>
  <si>
    <t>Costs and Expenses [Abstract]</t>
  </si>
  <si>
    <t>Operating</t>
  </si>
  <si>
    <t>Administrative and general</t>
  </si>
  <si>
    <t>Depreciation and amortization</t>
  </si>
  <si>
    <t>Total costs and expenses</t>
  </si>
  <si>
    <t>Gains (Losses) on Asset Dispositions and Impairments, Net</t>
  </si>
  <si>
    <t>Operating Loss</t>
  </si>
  <si>
    <t>Other Income (Expense):</t>
  </si>
  <si>
    <t>Interest income</t>
  </si>
  <si>
    <t>Interest expense</t>
  </si>
  <si>
    <t>Debt extinguishment gains, net</t>
  </si>
  <si>
    <t>Marketable security losses, net</t>
  </si>
  <si>
    <t>Derivative gains (losses), net</t>
  </si>
  <si>
    <t>Foreign currency gains (losses), net</t>
  </si>
  <si>
    <t>Other, net</t>
  </si>
  <si>
    <t>Total Other Nonoperating Income (Expense)</t>
  </si>
  <si>
    <t>Loss Before Income Tax Benefit and Equity in Earnings (Losses) of 50% or Less Owned Companies</t>
  </si>
  <si>
    <t>Income Tax Benefit</t>
  </si>
  <si>
    <t>Loss Before Equity in Earnings (Losses) of 50% or Less Owned Companies</t>
  </si>
  <si>
    <t>Equity in Earnings (Losses) of 50% or Less Owned Companies, Net of Tax</t>
  </si>
  <si>
    <t>Net Loss</t>
  </si>
  <si>
    <t>Net Income Attributable to Noncontrolling Interests in Subsidiaries</t>
  </si>
  <si>
    <t>Net Loss attributable to SEACOR Holdings Inc.</t>
  </si>
  <si>
    <t>Basic Loss Per Common Share of SEACOR Holdings Inc.</t>
  </si>
  <si>
    <t>Diluted Loss Per Common Share of SEACOR Holdings Inc.</t>
  </si>
  <si>
    <t>Weighted Average Common Shares Outstanding:</t>
  </si>
  <si>
    <t>Basic</t>
  </si>
  <si>
    <t>Diluted</t>
  </si>
  <si>
    <t>Condensed Consolidated Statements of Comprehensive Loss Statement - USD ($) $ in Thousands</t>
  </si>
  <si>
    <t>Statement of Comprehensive Income [Abstract]</t>
  </si>
  <si>
    <t>Foreign currency translation losses</t>
  </si>
  <si>
    <t>Derivative losses on cash flow hedges</t>
  </si>
  <si>
    <t>Reclassification of derivative losses on cash flow hedges to equity in earnings (losses) of 50% or less owned companies</t>
  </si>
  <si>
    <t>Other</t>
  </si>
  <si>
    <t>Other Comprehensive Loss, before Tax</t>
  </si>
  <si>
    <t>Income tax benefit</t>
  </si>
  <si>
    <t>Other Comprehensive Loss, Net of Tax</t>
  </si>
  <si>
    <t>Comprehensive Loss</t>
  </si>
  <si>
    <t>Comprehensive Income attributable to Noncontrolling Interests in Subsidiaries</t>
  </si>
  <si>
    <t>Comprehensive Loss attributable to SEACOR Holdings Inc.</t>
  </si>
  <si>
    <t>Condensed Consolidated Statement Of Changes In Equity - USD ($) $ in Thousands</t>
  </si>
  <si>
    <t>Total</t>
  </si>
  <si>
    <t>Common Stock [Member]</t>
  </si>
  <si>
    <t>Additional Paid-In Capital [Member]</t>
  </si>
  <si>
    <t>Retained Earnings [Member]</t>
  </si>
  <si>
    <t>Shares Held In Treasury [Member]</t>
  </si>
  <si>
    <t>Accumulated Other Comprehensive Loss [Member]</t>
  </si>
  <si>
    <t>Non-Controlling Interests In Subsidiaries [Member]</t>
  </si>
  <si>
    <t>Increase (Decrease) in Stockholders' Equity [Roll Forward]</t>
  </si>
  <si>
    <t>Employee Stock Purchase Plan</t>
  </si>
  <si>
    <t>Exercise of stock options</t>
  </si>
  <si>
    <t>Director stock awards</t>
  </si>
  <si>
    <t>Restricted stock</t>
  </si>
  <si>
    <t>Purchase of conversion option in convertible debt, net of tax</t>
  </si>
  <si>
    <t>Purchases of treasury shares</t>
  </si>
  <si>
    <t>Amortization of share awards</t>
  </si>
  <si>
    <t>Cancellation of restricted stock</t>
  </si>
  <si>
    <t>Dividends paid to noncontrolling interests</t>
  </si>
  <si>
    <t>Comprehensive income:</t>
  </si>
  <si>
    <t>Net loss attributable to SEACOR Holdings Inc.</t>
  </si>
  <si>
    <t>Other comprehensive loss</t>
  </si>
  <si>
    <t>Condensed Consolidated Statements Of Cash Flows - USD ($) $ in Thousands</t>
  </si>
  <si>
    <t>Statement of Cash Flows [Abstract]</t>
  </si>
  <si>
    <t>Net Cash Provided by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from 50% or less owned companies</t>
  </si>
  <si>
    <t>Net repayments on revolving credit line to 50% or less owned companies</t>
  </si>
  <si>
    <t>Issuances of third party leases and notes receivable, net</t>
  </si>
  <si>
    <t>Net increase in restricted cash</t>
  </si>
  <si>
    <t>Net (increase) decrease in construction reserve funds</t>
  </si>
  <si>
    <t>Net cash used in investing activities</t>
  </si>
  <si>
    <t>Cash Flows from Financing Activities</t>
  </si>
  <si>
    <t>Payments on long-term debt and capital lease obligations</t>
  </si>
  <si>
    <t>Net repayments on inventory financing arrangements</t>
  </si>
  <si>
    <t>Proceeds from issuance of long term debt, net of issue costs</t>
  </si>
  <si>
    <t>Purchase of conversion option in convertible debt</t>
  </si>
  <si>
    <t>Common stock acquired for treasury</t>
  </si>
  <si>
    <t>Proceeds and tax benefits from share award plans</t>
  </si>
  <si>
    <t>Distributions to noncontrolling interest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 The condensed consolidated financial information for the three months ended March 31, 2016 and 2015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March 31, 2016 , its results of operations for the three months ended March 31, 2016 and 2015 , its comprehensive loss for the three months ended March 31, 2016 and 2015 , its changes in equity for the three months ended March 31, 2016 , and its cash flows for the three months ended March 31, 2016 and 2015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5 . 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5 .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March 31, 2016 , deferred revenues of $6.8 million , included in other current liabilities in the accompanying condensed consolidated balance sheet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6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6 , capitalized interest totaled $5.5 million . Impairment of Long-Lived Assets. The Company performs an impairment analysis of long-lived assets used in operations, including intangible assets, when indicators of impairment are present.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During the three months ended March 31, 2016 and 2015 , the Company recognized impairment charges of $0.4 million and $6.6 million , respectively, related to long-lived assets held for use. The Company had previously identified indicators of impairment for certain of its offshore support vessel classes operated by Offshore Marine Services as a result of continued weak market conditions from the decline in oil and gas prices.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As a consequence, the Company estimated the undiscounted cash flows for those asset groups and determined that the carrying value of the long-lived assets would be recovered through the future operations of those asset groups. The preparation of the undiscounted cash flows required management to make certain estimates and assumptions on expected future rates per day worked and utilization levels of the vessel classes based on anticipated future offshore oil and gas exploration and production activity in the geographical regions where the Company operates. If difficult market conditions persist and an anticipated recovery is delayed beyond the Company's expectation, revisions to management's forecasts may result in the Company recording additional impairment charges related to its long-lived assets in future periods. Impairment of 50% or Less Owned Companies. Investments in 50% or less owned companies are reviewed periodically to assess whether there is an other-than-temporary decline in the fair value of the investment. An annual review is performed to consider, among other things, whether the carrying value of the investment is able to be recovered and whether or not the investee’s ability to sustain an earnings capacity would justify the carrying value of the investment. When the Company determines its investment in the 50% or less owned company is not recoverable or the decline in fair value is other-than-temporary, the investment is written down to fair value. Actual results may vary from the Company's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three months ended March 31, 2016 and 2015 , the Company did not recognize any impairment charges related to its 50% or less owned companies. Income Taxes. During the three months ended March 31, 2016 , the Company's effective tax rate of 42.0% was primarily due to taxes not provided on income attributable to noncontrolling interests (see Note 8).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 ended March 31 was as follows (in thousands): 2016 2015 Balance at beginning of period $ 135,909 $ 159,911 Amortization of deferred gains included in operating expenses as a reduction to rental expense (5,658 ) (5,641 ) Amortization of deferred gains included in gains (losses) on asset dispositions and impairments, net (623 ) (1,048 ) Deferred gains on held for sale equipment (1,707 ) — Balance at end of period $ 127,921 $ 153,222 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Other Other Comprehensive Loss December 31, 2015 $ (5,528 ) $ (116 ) $ 24 $ (5,620 ) $ (528 ) $ 16 Other comprehensive loss (1,689 ) (1,606 ) (3 ) (3,298 ) (179 ) (2 ) $ (3,479 ) Income tax benefit 591 562 1 1,154 — — 1,154 Three Months Ended March 31, 2016 $ (6,626 ) $ (1,160 ) $ 22 $ (7,764 ) $ (707 ) $ 14 $ (2,325 ) Loss Per Share. Basic loss per common share of SEACOR is computed based on the weighted average number of common shares issued and outstanding during the relevant periods. Diluted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loss per common share of SEACOR were as follows (in thousands, except share data): Three Months Ended March 31, Net Loss attributable to SEACOR Average O/S Shares Per Share 2016 Basic Weighted Average Common Shares Outstanding $ (27,186 ) 16,817,368 $ (1.62 ) Effect of Dilutive Share Awards: Options and Restricted Stock (1) — — Convertible Notes (2) — — Diluted Weighted Average Common Shares Outstanding $ (27,186 ) 16,817,368 $ (1.62 ) 2015 Basic Weighted Average Common Shares Outstanding $ (19,569 ) 17,777,725 $ (1.10 ) Effect of Dilutive Share Awards: Options and Restricted Stock (1) — — Convertible Notes (3) — — Diluted Weighted Average Common Shares Outstanding $ (19,569 ) 17,777,725 $ (1.10 ) ______________________ (1) For the three months ended March 31, 2016 , and 2015 , diluted earnings per common share of SEACOR excluded 1,997,822 and 1,977,402 , respectively, of certain share awards as the effect of their inclusion in the computation would be anti-dilutive. (2) For the three months ended March 31, 2016 , diluted earnings per common share of SEACOR excluded 3,379,393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months ended March 31, 2015 , diluted earnings per common share of SEACOR excluded 4,200,525 common shares issuable pursuant to the Company's 2.5% Convertible Senior Notes and 1,825,326 common shares issuable pursuant to the Company's 3.0% Convertible Senior Notes as the effect of their inclusion in the computation would be anti-dilutive. 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or determined what impact, if any, the adoption of the new standard will have on its consolidated financial position, results of operations or cash flows.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t>
  </si>
  <si>
    <t>Investments, At Equity, And Advances To 50% Or Less Owned Companies</t>
  </si>
  <si>
    <t>Equity Method Investment, Summarized Financial Information [Abstract]</t>
  </si>
  <si>
    <t>INVESTMENTS, AT EQUITY, AND ADVANCES TO 50% OR LESS OWNED COMPANIES Falcon Global. Falcon Global was formed to construct and operate foreign-flag liftboats. During the three months ended March 31, 2016 , the Company and its partner each contributed additional capital of $4.3 million in cash to Falcon Global. SCFCo. SCFCo was established to operate inland river towboats and inland river dry-cargo barges on the Parana-Paraguay Rivers in South America and a terminal facility at Port Ibicuy, Argentina. During the three months ended March 31, 2016 , the Company and its partner each contributed additional capital of $0.3 million in cash to SCFCo. As of March 31, 2016 , the Company had outstanding loans and working capital advances to SCFCo of $26.1 million . SEA-Access. SEA-Access owns and operates a U.S.-flag crude oil tanker. During the three months ended March 31, 2016 , the Company received dividends of $1.5 million and capital distributions of $1.1 million from SEA-Access. SeaJon. SeaJon owns an articulated tug-barge operating in the Great Lakes trade. During the three months ended March 31, 2016 , the Company received dividends of $0.6 million from SeaJon. Avion. Avion is a distributor of aircraft and aircraft related parts. During the three months ended March 31, 2016 , the Company made advances of $3.0 million to Avion. As of March 31, 2016 , the Company had $3.0 million of outstanding loans to Avion. VA&amp;E. VA&amp;E primarily focuses on the global origination, trading and merchandising of sugar, pairing producers and buyers and arranging for the transportation and logistics of the product. The Company provides an unsecured revolving credit facility to VA&amp;E for up to $6.0 million . During the three months ended March 31, 2016 , VA&amp;E borrowed $2.1 million and repaid $5.5 million on the revolving credit facility. As of March 31, 2016 , the Company had outstanding advances of $3.6 million to VA&amp;E. Other. During the three months ended March 31, 2016 , the Company made advances of $0.4 million to other 50% or less owned companies. Guarantees. The Company has guaranteed the payment of amounts owed under a vessel charter, a construction contract and banking facilities by certain of its 50% or less owned companies. As of March 31, 2016 , the total amount guaranteed by the Company under these arrangements was $55.2 million . In addition, as of March 31, 2016 , the Company had uncalled capital commitments to two of its 50% or less owned companies totaling $1.9 million .</t>
  </si>
  <si>
    <t>Long-term Debt and Capital Lease Obligations [Abstract]</t>
  </si>
  <si>
    <t>LONG-TERM DEBT SEACOR’s Board of Directors previously approved a securities repurchase plan that authorizes the Company to acquire its 7.375% Senior Notes, 3.0% Convertible Senior Notes, 2.5% Convertible Senior Notes and SEACOR common stock, par value $0.01 per share (“Common Stock”), (collectively the "Securities"), which may be acquired through open market purchases, privately negotiated transactions or otherwise, depending on market conditions. As of March 31, 2016 , the Company's repurchase authority for the Securities was $165.9 million . 2.5% Convertible Senior Notes. During the three months ended March 31, 2016 , the Company repurchased $20.2 million in principal amount of its 2.5% Convertible Senior Notes for total consideration of $18.9 million . Consideration of $17.5 million was allocated to the settlement of the long-term debt resulting in gains on debt extinguishment of $1.4 million included in the accompanying consolidated statements of loss. Consideration of $1.4 million was allocated to the purchase of the conversion option embedded in the 2.5% Convertible Senior Notes as included in the accompanying consolidated statements of changes in equity. 7.375% Senior Notes. During the three months ended March 31, 2016 , the Company purchased $13.9 million in principal amount of its 7.375% Senior Notes for $11.9 million resulting in gains on debt extinguishment of $1.8 million included in the accompanying consolidated statements of loss. SEA-Vista Credit Facility. During the three months ended March 31, 2016 , SEA-Vista borrowed $5.0 million on the Revolving Loan and made scheduled repayments of $1.0 million on the Term A-1 Loan. As of March 31, 2016 , SEA-Vista had $82.0 million of borrowing capacity under the SEA-Vista Credit Facility. Subsequent to March 31, 2016 , SEA-Vista borrowed $32.0 million on the Revolving Loan. ICP Revolving Credit Facility. As of March 31, 2016 , ICP had no borrowings on the ICP Revolving Credit Facility and had $15.5 million of borrowing capacity. Other. During the three months ended March 31, 2016 , the Company made scheduled payments on other long-term debt of $2.2 million and received proceeds from the issuance of other long-term debt of $7.4 million , net of issuance costs of $0.1 million . As of March 31, 2016 , the Company had outstanding letters of credit totaling $25.0 million with various expiration dates through 2019 and had other labor and performance guarantees of $2.7 million .</t>
  </si>
  <si>
    <t>Derivative Instruments And Hedging Strategies</t>
  </si>
  <si>
    <t>Derivative Instruments and Hedging Activities Disclosure [Abstract]</t>
  </si>
  <si>
    <t>DERIVATIVE INSTRUMENTS AND HEDGING STRATEGIES Exchange Option Liability on Subsidiary Convertible Senior Notes. The exchange option liability is carried at fair value and relates to a bifurcated embedded derivative in the Company's 3.75% Subsidiary Convertible Senior Notes. The activity of the exchange option liability for the three months ended March 31, 2016 was as follows: Balance as of December 31, 2015 $ 5,611 Unrealized losses included in derivative gains (losses), net 136 Balance as of March 31, 2016 $ 5,747 Cash Flow Hedges. Certain of the Company's 50% or less owned companies have interest rate swap agreements designated as cash flow hedges. By entering into these interest rate swap agreements, the Company's 50% or less owned companies have converted the variable LIBOR component of certain of their outstanding borrowings to a fixed interest rate. The Company recognized losses on derivative instruments designated as cash flow hedges of $1.8 million and $0.4 million for the three months ended March 31, 2016 and 2015 , respectively, as a component of other comprehensive income (loss). As of March 31, 2016 , the interest rate swaps held by the Company's 50% or less owned companies were as follows: • MexMar had four interest rate swap agreements with maturities in 2023 that call for MexMar to pay a fixed rate of interest ranging from 1.71% to 2.05% on the aggregate amortized notional value of $114.7 million and receive a variable interest rate based on LIBOR on the aggregate amortized notional value. • Sea-Cat Crewzer II had an interest rate swap agreement maturing in 2019 that calls for Sea-Cat Crewzer II to pay a fixed rate of interest of 1.52% on the amortized notional value of $25.0 million and receive a variable interest rate based on LIBOR on the amortized notional value. • Sea-Cat Crewzer had an interest rate swap agreement maturing in 2019 that calls for Sea-Cat Crewzer to pay a fixed rate of interest of 1.52% on the amortized notional value of $22.2 million and receive a variable interest rate based on LIBOR on the amortized notional value. • SeaJon had an interest rate swap agreement maturing in 2017 that calls for SeaJon to pay a fixed interest rate of 2.79% on the amortized notional value of $32.1 million and receive a variable interest rate based on LIBOR on the amortized notional value. Other Derivative Instruments. Other derivative instruments not designated as hedging instruments are classified as either assets or liabilities based on their individual fair values. Derivative assets and liabilities are included in other receivables and other current liabilities, respectively, in the accompanying condensed consolidated balance sheets. The fair values of the Company’s derivative instruments as of March 31, 2016 were as follows (in thousands): Derivative Asset Derivative Liability Options on equities and equity indices $ — $ 250 Forward currency exchange, option and future contracts 228 — Interest rate swap agreements — 212 Commodity swap, option and future contracts: Exchange traded 199 1,413 $ 427 $ 1,875 The Company recognized gains (losses) on derivative instruments not designated as hedging instruments for the three month ended March 31 as follows (in thousands): 2016 2015 Options on equities and equity indices $ 2,904 $ (1,374 ) Forward currency exchange, option and future contracts 45 (304 ) Interest rate swap agreements (6 ) (9 ) Commodity swap, option and future contracts: Exchange traded (187 ) (2,184 ) Non-exchange traded — 875 $ 2,756 $ (2,996 ) The Company holds positions in publicly traded equity options that convey the right or obligation to engage in future transactions i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 The Company enters and settles forward currency exchange, option and future contracts with respect to various foreign currencies. As of March 31, 2016 , the outstanding forward currency exchange contracts translated into a net purchase of foreign currencies with an aggregate U.S. dollar equivalent of $2.0 million .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 Company and certain of its 50% or less owned companies have entered into interest rate swap agreements for the general purpose of providing protection against increases in interest rates, which might lead to higher interest costs. As of March 31, 2016 , the interest rate swaps held by the Company or its 50% or less owned companies were as follows: • The Company had an interest rate swap agreement maturing in 2018 that calls for the Company to pay a fixed interest rate of 3.00% on the amortized notional value of $5.8 million and receive a variable interest rate based on Euribor on the amortized notional value. • OSV Partners had two interest rate swap agreements with maturities in 2020 that call for OSV Partners to pay a fixed rate of interest ranging from 1.89% to 2.27% on the aggregate amortized notional value of $41.8 million and receive a variable interest rate based on LIBOR on the aggregate amortized notional value. • Dynamic Offshore had an interest rate swap agreement maturing in 2018 that calls for Dynamic Offshore to pay a fixed interest rate of 1.30% on the amortized notional value of $81.2 million and receive a variable interest rate based on LIBOR on the amortized notional value. • Falcon Global had an interest rate swap agreement maturing in 2022 that calls for Falcon Global to pay a fixed interest rate of 2.06% on the amortized notional value of $62.5 million and receive a variable interest rate based on LIBOR on the amortized notional value. The Company and certain of its 50% or less owned companies enters and settles positions in various exchange and non-exchange traded commodity swap, option and future contracts. ICP enters into exchange traded positions (primarily corn, ethanol and natural gas) to protect its raw material and finished goods inventory balances from market changes. VA&amp;E enters into exchange traded positions to protect its fixed price future purchase and sale contracts for sugar as well as its inventory balances from market changes. As of March 31, 2016 , the net market exposure to these commodities under these contracts was not material.</t>
  </si>
  <si>
    <t>Fair Values Of Derivative Instruments</t>
  </si>
  <si>
    <t>The fair values of the Company’s derivative instruments as of March 31, 2016 were as follows (in thousands): Derivative Asset Derivative Liability Options on equities and equity indices $ — $ 250 Forward currency exchange, option and future contracts 228 — Interest rate swap agreements — 212 Commodity swap, option and future contracts: Exchange traded 199 1,413 $ 427 $ 1,875</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March 31, 2016 that are measured at fair value on a recurring basis were as follows (in thousands): Level 1 Level 2 Level 3 ASSETS Marketable securities (1) $ 110,894 $ — $ — Derivative instruments (included in other receivables) 199 228 — Construction reserve funds 255,350 — — LIABILITIES Short sale of marketable securities (1) (included in other current liabilities) 5,053 — — Derivative instruments (included in other current liabilities) 1,663 212 — Exchange option liability on subsidiary convertible senior notes — — 5,747 ______________________ (1) Marketable security losses, net include unrealized losses of $24.5 million and $0.2 million for the three months ended March 31, 2016 and 2015 , respectively, related to marketable security positions held by the Company as of March 31, 2016 . Level 3 Inputs. The fair value of the exchange option liability on subsidiary convertible senior notes is estimated with significant inputs that are both observable and unobservable in the market and therefore is considered a Level 3 fair value measurement. Observable inputs include market quotes, current interest rates, benchmark yield curves, volatility, quoted prices of securities with similar characteristics and historical dividends. The significant unobservable input used in the fair value measurement is the probability assessment of a SMH Spin-off. In the fair value measurement, holding the observable inputs constant, a significant increase in the probability of a SMH Spin-off would result in a significantly lower exchange option liability. The estimated fair values of the Company’s other financial assets and liabilities as of March 31, 2016 were as follows (in thousands): Estimated Fair Value Carrying Amount Level 1 Level 2 Level 3 ASSETS Cash and cash equivalents $ 496,473 $ 496,473 $ — $ — Investments, at cost, in 50% or less owned companies (included in other assets) 16,045 see below Notes receivable from third parties (included in other receivables and other assets) 22,574 see below LIABILITIES Long-term debt, including current portion (1) 1,054,019 — 1,019,076 — ______________________ (1) The estimated fair value includes the embedded conversion options on the Company's 2.5% and 3.0% Convertible Senior Notes. The carrying value of cash and cash equivalents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t>
  </si>
  <si>
    <t>Schedule of Fair Value, Assets and Liabilities Measured on Recurring Basis</t>
  </si>
  <si>
    <t>The Company’s financial assets and liabilities as of March 31, 2016 that are measured at fair value on a recurring basis were as follows (in thousands): Level 1 Level 2 Level 3 ASSETS Marketable securities (1) $ 110,894 $ — $ — Derivative instruments (included in other receivables) 199 228 — Construction reserve funds 255,350 — — LIABILITIES Short sale of marketable securities (1) (included in other current liabilities) 5,053 — — Derivative instruments (included in other current liabilities) 1,663 212 — Exchange option liability on subsidiary convertible senior notes — — 5,747 ______________________ (1) Marketable security losses, net include unrealized losses of $24.5 million and $0.2 million for the three months ended March 31, 2016 and 2015 , respectively, related to marketable security positions held by the Company as of March 31, 2016 .</t>
  </si>
  <si>
    <t>Estimated Fair Value Of Other Financial Assets And Liabilities</t>
  </si>
  <si>
    <t>The estimated fair values of the Company’s other financial assets and liabilities as of March 31, 2016 were as follows (in thousands): Estimated Fair Value Carrying Amount Level 1 Level 2 Level 3 ASSETS Cash and cash equivalents $ 496,473 $ 496,473 $ — $ — Investments, at cost, in 50% or less owned companies (included in other assets) 16,045 see below Notes receivable from third parties (included in other receivables and other assets) 22,574 see below LIABILITIES Long-term debt, including current portion (1) 1,054,019 — 1,019,076 — ______________________ (1) The estimated fair value includes the embedded conversion options on the Company's 2.5% and 3.0% Convertible Senior Notes.</t>
  </si>
  <si>
    <t>Stock Repurchases</t>
  </si>
  <si>
    <t>Common Stock, Number of Shares, Par Value and Other Disclosures [Abstract]</t>
  </si>
  <si>
    <t>STOCK REPURCHASES SEACOR’s Board of Directors previously approved a securities repurchase plan that authorizes the Company to acquire its 7.375% Senior Notes, 3.0% Convertible Senior Notes, 2.5% Convertible Senior Notes and Common Stock, (collectively the "Securities"), which may be acquired through open market purchases, privately negotiated transactions or otherwise, depending on market conditions. As of March 31, 2016 , the Company's repurchase authority for the Securities was $165.9 million . During the three months ended March 31, 2016 , the Company purchased 47,455 shares of Common Stock for treasury for an aggregate purchase price of $2.4 million from its employees to cover their tax withholding obligations upon the lapsing of restrictions on share awards. These shares were purchased in accordance with the terms of the Company's Share Incentive Plans and not pursuant to the repurchase authorizations granted by SEACOR's Board of Directors.</t>
  </si>
  <si>
    <t>Noncontrolling Interests in Subsidiaries (Notes)</t>
  </si>
  <si>
    <t>Noncontrolling Interest [Abstract]</t>
  </si>
  <si>
    <t>Noncontrolling Interests in Subsidiaries Disclosure [Text Block]</t>
  </si>
  <si>
    <t>NONCONTROLLING INTERESTS IN SUBSIDIARIES Noncontrolling interests in the Company's consolidated subsidiaries were as follows (in thousands): Noncontrolling Interests March 31, 2016 December 31, 2015 Offshore Marine Services: Windcat Workboats 25% $ 6,682 $ 7,484 Other 1.8 % – 30% 267 470 Inland River Services: Other 3.0 % – 51.8% 960 1,146 Shipping Services: Sea-Vista 49% 95,118 88,290 Illinois Corn Processing 30% 19,392 22,272 Other 5.0 % – 14.6% 483 457 $ 122,902 $ 120,119 Windcat Workboats. Windcat Workboats owns and operates the Company’s wind farm utility vessels that are primarily used to move personnel and supplies in the major offshore wind markets of Europe. As of March 31, 2016 , the net assets of Windcat Workboats were $26.7 million . During the three months ended March 31, 2016 , the net loss of Windcat Workboats was $2.5 million , of which $0.6 million was attributable to noncontrolling interests. During the three months ended March 31, 2015 , the net income of Windcat Workboats was $2.3 million , of which $0.6 million was attributable to noncontrolling interests. SEA-Vista. SEA-Vista owns and operates the Company's fleet of U.S.-flag product tankers used in the U.S. coastwise trade of crude oil, petroleum and specialty chemical products. As of March 31, 2016 , the net assets of SEA-Vista were $194.1 million . During the three months ended March 31, 2016 , the net income of SEA-Vista was $13.9 million , of which $6.8 million was attributable to noncontrolling interests. During the three months ended March 31, 2015 , the net loss of SEA-Vista was $0.1 million . Illinois Corn Processing. ICP owns and operates an alcohol manufacturing, storage and distribution facility located in Pekin, IL. As of March 31, 2016 , the net assets of ICP were $64.6 million . During the three months ended March 31, 2016 , the net income of ICP was $1.4 million , of which $0.4 million was attributable to noncontrolling interests. During the three months ended March 31, 2015 , the net income of ICP was $4.1 million , of which $1.2 million was attributable to noncontrolling interests.</t>
  </si>
  <si>
    <t>Multiemployer Pension Plans</t>
  </si>
  <si>
    <t>Compensation and Retirement Disclosure [Abstract]</t>
  </si>
  <si>
    <t>MULTI-EMPLOYER PENSION PLANS AMOPP. During the three months ended March 31, 2016 , the Company received notification from the AMOPP that the Company's withdrawal liability as of September 30, 2015 was $46.7 million based on an actuarial valuation performed as of that date. That liability may change in future years based on various factors, primarily employee census. As of March 31, 2016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SHARE BASED COMPENSATION Transactions in connection with the Company’s share based compensation plans during the three months ended March 31, 2016 were as follows: Director stock awards granted 875 Employee Stock Purchase Plan (“ESPP”) shares issued 27,538 Restricted stock awards granted 132,758 Restricted stock awards canceled 900 Stock Option Activities: Outstanding as of December 31, 2015 1,690,899 Granted 46,165 Exercised (27,094 ) Forfeited (18,760 ) Expired (74,602 ) Outstanding as of March 31, 2016 1,616,608 Shares available for future grants and ESPP purchases as of March 31, 2016 651,493</t>
  </si>
  <si>
    <t>Commitments And Contingencies</t>
  </si>
  <si>
    <t>Commitments and Contingencies Disclosure [Abstract]</t>
  </si>
  <si>
    <t>COMMITMENTS AND CONTINGENCIES The Company's capital commitments as of March 31, 2016 by year of expected payment were as follows (in thousands): 2016 2017 2018 2019 Total Shipping Services $ 150,476 $ 22,630 $ — $ — $ 173,106 Offshore Marine Services 55,545 38,847 29,199 10,123 133,714 Inland River Services 29,060 28,510 — — 57,570 Illinois Corn Processing 3,399 — — — 3,399 Other 3 — — — 3 $ 238,483 $ 89,987 $ 29,199 $ 10,123 $ 367,792 Shipping Services' capital commitments included three U.S.-flag product tankers, one U.S.-flag chemical and petroleum articulated tug barge and two U.S.-flag harbor tugs. Offshore Marine Services' capital commitments included eight fast support vessels, four supply vessels, two specialty offshore support vessels and one wind farm utility vessel. Inland River Services' capital commitments included 50 dry-cargo barges, one inland river 30,000 barrel liquid tank barge and five inland river towboats. On July 20, 2010, two individuals purporting to represent a class commenced a civil action in the Civil District Court for the Parish of Orleans in the State of Louisiana, John Wunstell, Jr. and Kelly Blanchard v. BP, et al. , No. 2010-7437 (Division K) (the " Wunstell Action"), in which they assert, among other theories, that Mr. Wunstell suffered injuries as a result of his exposure to certain noxious fumes and chemicals in connection with the provision of remediation, containment, and response services by ORM during the Deepwater Horizon oil spill response and clean-up in the U.S. Gulf of Mexico. The action now is part of the overall multi-district litigation, In re Oil Spill by the Oil Rig " Deepwater Horizon " in the U.S. Gulf of Mexico on April 20, 2010, MDL No. 2179 filed in the U.S. District Court for the Eastern District of Louisiana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Wunstell Action and claims asserted in the MDL, discussed further below. Although the Company is unable to estimate the potential exposure, if any, resulting from this matter, the Company does not expect it will have a material effect on the Company's consolidated financial position, results of operations or cash flows. On December 15, 2010, NRC, a subsidiary of the Company prior to the SES Business Transaction, and ORM were named as defendants in one of the several consolidated “master complaints” that have been filed in the overall MDL. The "B3" master complaint naming ORM and NRC asserts various claims on behalf of a putative class against multiple defendants concerning the clean-up activities generally, and the use of dispersants specifically. By court order, the Wunstell Action was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taken under advisement. On July 17, 2014, the Court issued a pretrial order that established a protocol for disclosures clarifying the basis for the "B3" claims asserted against the Clean-Up Responder Defendants, including ORM and NRC, in the MDL. Under this protocol, plaintiffs who satisfy certain criteria and believe they have specific evidence in support of their claims, including that any Clean-Up Responder Defendant(s) failed to act pursuant to the authority and direction of the federal government in conducting Deepwater Horizon oil spill remediation and clean-up operations, had to submit a sworn statement or face dismissal. Plaintiffs’ deadline to serve such sworn statements in support of their claims was September 22, 2014, with the exception of several Plaintiffs who were granted an extension until October 10, 2014. On November 14, 2014, the Clean-Up Responder Defendants and the Plaintiffs’ Steering Committee ("PSC") in the MDL submitted a joint report to the Court regarding claimants’ compliance with the pretrial order. In this joint report, the parties (i) explained how they complied with the notice requirements of the Court’s July 17, 2014 pretrial order, (ii) noted that they had received 102 sworn statements in connection with this pretrial order, and (iii) provided the Court with an assessment of the sworn statements received. An additional sworn statement was received after the joint report was submitted. On January 7, 2016, the Court issued an Order to Show Cause ("OSC") as to the B3 claims against the Clean-Up Responder Defendants, including ORM and NRC. The OSC ordered any plaintiff(s) opposed to the Court entering the proposed Order &amp; Reasons ("O&amp;R") attached to the OSC to show cause, in writing, on or before January 28, 2016 why the Court should not dismiss their B3 claim(s) with prejudice for the reasons set forth in the O&amp;R. The O&amp;R addressed the pending summary judgment motions and stated, among other things, why the Clean-Up Responder Defendants are entitled to derivative immunity under the Clean Water Act and discretionary function immunity under the Federal Tort Claims Act, and why plaintiffs’ claims are preempted by the implied conflict preemption doctrine. The O&amp;R also discussed the results of the protocol delineated in the Court’s July 17, 2014 pretrial order and concluded with the dismissal of all but eleven plaintiffs’ B3 claims against the Clean-Up Responder Defendants with prejudice. Following the issuance of the OSC, ORM and NRC complied with the same notice requirements delineated in the July 17, 2014 pretrial order and, along with the PSC, submitted a joint certification to that effect on January 15, 2016. Eight individual plaintiffs submitted responses to the OSC by the January 28, 2016 deadline, and the Clean-Up Responder Defendants submitted a response thereto on February 4, 2016. On February 16, 2016, the Court issued an order overruling the objections relayed in the eight individual Plaintiffs’ responses to the OSC, and then entered a dismissal order nearly identical to the O&amp;R. Accordingly, the final Order &amp; Reasons entered on February 16, 2016 dismissed all but eleven B3 claims against ORM and NRC with prejudice, whether by joinder in the master complaint, individual complaint, or otherwise (the "B3 Dismissal Order"). The deadline for Plaintiffs to appeal the B3 Dismissal Order has passed and the Company is evaluating how this ruling will impact the individual civil actions discussed below. Moreover, on April 8, 2016, the Court entered an order establishing a summary judgment briefing schedule as to the remaining eleven B3 claimants. Such summary judgment motions are to be filed by the Clean-Up Responder Defendants, including ORM and NRC, on May 9, 2016, with opposition and reply briefing to follow. This summary judgment briefing schedule pertains to several individual civil actions discussed herein, including the Wunstell Action.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e remaining B3 claims, the Company does not expect they will have a material effect on the Company's consolidated financial position, results of operations or cash flows. Subsequent to the filing of the referenced master complaint, ten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By court order, all of these additional individuals' cases were stayed upon consolidation with the MDL until further notice. On April 8, 2011, ORM was named as a defendant in Johnson Bros. Corporation of Louisiana v. BP, PLC, et al. , No. 2:11-CV-00781 (E.D. La.), which is a suit by an individual business seeking damages allegedly caused by a delay on a construction project alleged to have resulted from the clean-up operations. On April 13, 2011, the Company was named as a defendant in Mason v. Seacor Marine, LLC , No. 2:11-CV-00826 (E.D. La.), an action in which plaintiff, a former employee, alleges sustaining personal injuries in connection with responding to the explosion and fire, but also in the months thereafter in connection with the clean-up of oil and dispersants while a member of the crew of the M/V Seacor Vanguard . Although the case was subject to the MDL Court’s stay of individual proceedings, the employee moved to sever his case from the MDL on July 16, 2012, which the Court denied on March 5, 2013. The employee filed a motion asking the Court to reconsider, which was denied on May 3, 2013, and the employee filed a Notice of Appeal to the U.S. Court of Appeals for the Fifth Circuit ("Fifth Circuit") on May 22, 2013. On July 24, 2013, the Company filed a motion to dismiss for lack of appellate jurisdiction, which was granted on August 16, 2013. The same Company employee has also brought a claim in the M/V Seacor Vanguard vessel’s limitation action in the MDL which relates to any actions that may have been taken by vessels owned by the Company to extinguish the fire. On October 20, 2014, the Company moved for summary judgment, seeking dismissal with prejudice of all of the Company employee’s claims in the MDL in light of the Court’s prior rulings. On May 22, 2015, the employee filed an opposition to the Company's motion as well as a motion to be recognized as an opt-out plaintiff or extend the opt-out deadline in connection with the below-referenced Medical Settlement, and on May 29, 2015, the Company filed a reply brief in further support of its motion. On June 10, 2015, the Court granted the Company's motion for summary judgment, dismissing all of the employee's claims against the Company and/or the M/V Seacor Vanguard with prejudice, and denied the employee's May 22, 2015 motion regarding his opt-out position in connection with the Medical Settlement. Final judgments for all of the employee's claims were issued by the Court on June 17, 2015, and the employee filed his Notice of Appeal on July 7, 2015. Following the docketing of the employee’s appeals with the Fifth Circuit, the Company filed a motion to consolidate these appeals, which was granted on August 21, 2015. The employee filed his appellant brief in the consolidated appeal on October 23, 2015, the Company submitted its appellee brief on November 25, 2015, and the employee filed his reply brief on January 4, 2016. On April 6, 2016, the Fifth Circuit affirmed the district court's decision dismissing all of the employee's claims with prejiduce. On April 15, 2011, ORM and NRC were named as defendants in James and Krista Pearson v. BP Exploration &amp; Production, Inc. ("BP Exploration"), et al. ,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homas Edward Black v. BP Exploration, et al. , No. 2:11-CV-00867 (E.D. La.), which is a suit by an individual who is seeking damages for lost income because he allegedly could not find work in the fishing industry after the oil spill. On April 20, 2011, a complaint was filed in Darnell Alexander, et al. v. BP, PLC, et al. , No. 2:11-CV-00951 (E.D. La.) on behalf of 117 individual plaintiffs that sought to adopt the allegations made in the referenced master complaint against ORM and NRC (and the other defendants). Plaintiffs in this matter have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Jambon Supplier II, L.L.C., et al. ,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 No. 2:12-CV-00164 (E.D. La.), a maritime suit filed by an individual who allegedly participated in the clean-up effort and sustained personal injuries during the course of such employment. On December 17, 2012, the Court unsealed a False Claims Act lawsuit naming ORM as a defendant, Dillon v. BP, PLC et al. ,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William and Dianna Fitzgerald v. BP Exploration et al. , No. 2:13-CV-00650 (E.D. La.), which is a suit by a husband and wife whose son allegedly participated in the clean-up effort and became ill as a result of his exposure to oil and dispersants. Finally, on April 17, 2013, ORM was named as a defendant in Danos et al. v. BP America Production Co. et al. , No. 2:13-CV-03747 (removed to E.D. La.), which is a suit by eight individuals seeking damages for dispersant exposure either as a result of their work during clean-up operations or as a result of their residence in the Gulf. The Company is evaluating the impact of the B3 Dismissal Order and other developments in the MDL, including the settlements discussed below, on these individual actions. The Company is unable to estimate the potential exposure, if any, resulting from these matters, to the extent they remain viable, but believes they are without merit and does not expect that they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Weatherford U.S., L.P. and Weatherford International, Inc. (collectively "Weatherford") had also filed cross-claims against ORM and NRC, but moved to voluntarily dismiss these cross-claims without prejudice on February 8, 2013. The Court granted Weatherford's motion that same day. The remainder of the aforementioned cross-claims in Transocean's limitation action remain pending, although the Court has found Cameron and M-I to be not liable in connection with the Deepwater Horizon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Abney et al. v. Plant Performance Services, LLC et al. ,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since they were consolidated with the MDL. The Company continues to evaluate the impact of the B3 Dismissal Order and other developments in the MDL, including the settlements discussed below, on these cases. The Company is unable to estimate the potential exposure, if any, resulting from these matters but believes they are without merit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E&amp;P Settlement") on December 21, 2012, and granted final approval to the Medical Benefits Class Action Settlement ("Medical Settlement") on January 11, 2013. Both class action settlements were appealed to the Fifth Circuit. The Fifth Circuit affirmed the MDL Court’s decision concerning the E&amp;P Settlement on January 10, 2014, and also affirmed the MDL Court’s decision concerning the interpretation of the E&amp;P Settlement with respect to business economic loss claims on March 3, 2014. The appeal of the Medical Settlement, on the other hand, was voluntarily dismissed and the Medical Settlement became effective on February 12, 2014. The deadline for submitting claims in both settlements have passed. Although neither the Company, ORM, nor NRC are parties to the settlement agreements, the Company, ORM, and NRC are listed as released parties on the releases accompanying both settlement agreements. Consequently, class members who did not file timely requests for exclusion will be barred from pursuing economic loss, property damage, personal injury, medical monitoring, and/or other released claims against the Company, ORM, and NRC. The Company believes these settlements have reduced the Company's and ORM's potential exposure, if any, from some of the pending actions described above, and continues to evaluate the settlements' impacts on these cases. 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SEGMENT INFORMATION The Company’s segment presentation and basis of measurement of segment profit or loss are as previously described in the Company’s Annual Report on Form 10-K for the year ended December 31, 2015 . The following tables summarize the operating results, capital expenditures and assets of the Company's reportable segments. Offshore Marine Services $’000 Inland River Services $’000 Shipping Services $’000 ICP (1)(2) $’000 Other $’000 Corporate and Eliminations $’000 Total $’000 For the three months ended March 31, 2016 Operating Revenues: External customers 59,853 39,028 57,055 49,609 8,383 — 213,928 Intersegment 26 586 — — 36 (648 ) — 59,879 39,614 57,055 49,609 8,419 (648 ) 213,928 Costs and Expenses: Operating 48,850 30,118 27,234 46,289 5,805 (828 ) 157,468 Administrative and general 12,398 3,912 6,918 656 4,223 7,597 35,704 Depreciation and amortization 14,838 7,137 6,562 1,053 455 944 30,989 76,086 41,167 40,714 47,998 10,483 7,713 224,161 Gains (Losses) on Asset Dispositions and Impairments, Net (380 ) 605 (6 ) — (2 ) — 217 Operating Income (Loss) (16,587 ) (948 ) 16,335 1,611 (2,066 ) (8,361 ) (10,016 ) Other Income (Expense): Derivative gains (losses), net 2,898 — — (187 ) — (91 ) 2,620 Foreign currency gains (losses), net (1,560 ) 1,437 (3 ) — (27 ) 190 37 Other, net 265 — 1 — — 2 268 Equity in Earnings (Losses) of 50% or Less Owned Companies, Net of Tax 2,161 (2,778 ) 26 — 542 — (49 ) Segment Profit (Loss) (12,823 ) (2,289 ) 16,359 1,424 (1,551 ) Other Income (Expense) not included in Segment Profit (Loss) (28,215 ) Less Equity Losses included in Segment Profit (Loss) 49 Loss Before Taxes and Equity Losses (35,306 ) Capital Expenditures 20,907 1,970 23,894 686 — (21 ) 47,436 As of March 31, 2016 Property and Equipment: Historical cost 1,099,063 379,310 451,347 51,341 3,053 31,091 2,015,205 Accumulated depreciation (557,968 ) (148,779 ) (240,652 ) (20,443 ) (2,613 ) (15,593 ) (986,048 ) 541,095 230,531 210,695 30,898 440 15,498 1,029,157 Construction in progress 117,809 9,136 357,296 2,031 — (1,800 ) 484,472 Held for sale equipment — 86,332 — — — — 86,332 Net property and equipment 658,904 325,999 567,991 32,929 440 13,698 1,599,961 Investments, at Equity, and Advances to 50% or Less Owned Companies 135,406 79,478 63,365 — 56,121 — 334,370 Inventories 3,199 1,268 544 13,325 95 — 18,431 Goodwill — 2,400 1,852 — 48,124 — 52,376 Intangible Assets 1,017 5,744 — — 18,989 — 25,750 Other current and long-term assets, excluding cash and near cash assets (3) 93,050 45,383 26,319 7,969 33,524 12,037 218,282 Segment Assets 891,576 460,272 660,071 54,223 157,293 Cash and near cash assets (3) 862,717 Total Assets 3,111,887 ______________________ (1) Operating revenues includes $46.6 million of tangible product sales and operating expenses includes $43.3 million of costs of goods sold. (2) Inventories includes raw materials of $2.5 million and work in process of $1.5 million . (3) Cash and near cash assets includes cash, cash equivalents, marketable securities, and construction reserve funds. Offshore Marine Services $’000 Inland River Services $’000 Shipping Services $’000 ICP (1)(2) $’000 Other $’000 Corporate and Eliminations $’000 Total $’000 For the three months ended March 31, 2015 Operating Revenues: External customers 93,421 55,836 51,407 39,598 20,382 — 260,644 Intersegment 35 771 — — 70 (876 ) — 93,456 56,607 51,407 39,598 20,452 (876 ) 260,644 Costs and Expenses: Operating 74,355 41,513 37,131 33,118 13,830 (799 ) 199,148 Administrative and general 13,559 3,884 6,289 562 7,136 7,457 38,887 Depreciation and amortization 15,366 6,889 6,735 980 500 960 31,430 103,280 52,286 50,155 34,660 21,466 7,618 269,465 Gains (Losses) on Asset Dispositions and Impairments, Net (6,649 ) 1,803 — — — — (4,846 ) Operating Income (Loss) (16,473 ) 6,124 1,252 4,938 (1,014 ) (8,494 ) (13,667 ) Other Income (Expense): Derivative gains (losses), net (9 ) 82 — (828 ) (776 ) (1,465 ) (2,996 ) Foreign currency losses, net (17 ) (1,121 ) (12 ) — (40 ) (803 ) (1,993 ) Other, net (146 ) — 29 — 8 65 (44 ) Equity in Earnings (Losses) of 50% or Less Owned Companies, Net of Tax 2,975 (274 ) 1,141 — 57 — 3,899 Segment Profit (Loss) (13,670 ) 4,811 2,410 4,110 (1,765 ) Other Income (Expense) not included in Segment Profit (Loss) (15,054 ) Less Equity Earnings included in Segment Profit (Loss) (3,899 ) Loss Before Taxes and Equity Earnings (33,754 ) Capital Expenditures 24,128 3,916 18,180 776 3 427 47,430 As of March 31, 2015 Property and Equipment: Historical cost 1,062,061 485,881 454,039 47,256 3,521 30,277 2,083,035 Accumulated depreciation (504,926 ) (162,581 ) (219,662 ) (16,468 ) (3,236 ) (11,896 ) (918,769 ) 557,135 323,300 234,377 30,788 285 18,381 1,164,266 Construction in progress 92,873 25,605 218,729 1,494 234 455 339,390 Net property and equipment 650,008 348,905 453,106 32,282 519 18,836 1,503,656 Investments, at Equity, and Advances to 50% or Less Owned Companies 118,253 101,344 221,658 — 42,493 — 483,748 Inventories 5,360 2,171 977 13,711 937 — 23,156 Goodwill 13,367 2,502 1,852 — 44,967 — 62,688 Intangible Assets 1,515 6,692 146 — 23,602 — 31,955 Other current and long-term assets, excluding cash and near cash assets (3) 98,766 63,768 24,866 11,421 71,436 2,053 272,310 Segment Assets 887,269 525,382 702,605 57,414 183,954 Cash and near cash assets (3) 792,438 Total Assets 3,169,951 ______________________ (1) Operating revenues includes $37.2 million of tangible product sales and operating expenses includes $30.7 million of costs of goods sold. (2) Inventories includes raw materials of $1.6 million and work in process of $1.7 million . (3) Cash and near cash assets includes cash, cash equivalents, restricted cash, marketable securities, construction reserve funds and Title XI reserve funds.</t>
  </si>
  <si>
    <t>Basis of Presentation and Accounting Policy (Policy)</t>
  </si>
  <si>
    <t>Basis Of Consolidation</t>
  </si>
  <si>
    <t>The condensed consolidated financial information for the three months ended March 31, 2016 and 2015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March 31, 2016 , its results of operations for the three months ended March 31, 2016 and 2015 , its comprehensive loss for the three months ended March 31, 2016 and 2015 , its changes in equity for the three months ended March 31, 2016 , and its cash flows for the three months ended March 31, 2016 and 2015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5 . 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5 .</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March 31, 2016 , deferred revenues of $6.8 million , included in other current liabilities in the accompanying condensed consolidated balance sheet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t>
  </si>
  <si>
    <t>Property, Plant and Equipment Disclosure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6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6 , capitalized interest totaled $5.5 million . EQUIPMENT ACQUISITIONS AND DISPOSITIONS During the three months ended March 31, 2016 , capital expenditures were $47.4 million . Equipment deliveries during the three months ended March 31, 2016 included one wind farm utility vessel. During the three months ended March 31, 2016 , the Company sold other property and equipment for net proceeds of $0.1 million in cash. In addition, the Company recognized previously deferred gains of $0.6 million . Held for sale equipment. On April 15, 2016, the Company sold 20 30,000 barrel tank barges, the rights to eight leased-in 30,000 barrel tank barges and 14 inland river towboats for $90.0 million . Included in the sold equipment are one 30,000 barrel tank barge and one towboat currently under construction. The Company is obligated to complete the construction of this equipment prior to delivery, and the estimated costs of completion are included in the Company's capital commitments (see Note 11).</t>
  </si>
  <si>
    <t>Property, Plant and Equipment [Table Text Block]</t>
  </si>
  <si>
    <t>As of March 31, 2016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t>
  </si>
  <si>
    <t>Impairment or Disposal of Long-Lived Assets, Policy [Policy Text Block]</t>
  </si>
  <si>
    <t>Impairment of Long-Lived Assets. The Company performs an impairment analysis of long-lived assets used in operations, including intangible assets, when indicators of impairment are present.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During the three months ended March 31, 2016 and 2015 , the Company recognized impairment charges of $0.4 million and $6.6 million , respectively, related to long-lived assets held for use. The Company had previously identified indicators of impairment for certain of its offshore support vessel classes operated by Offshore Marine Services as a result of continued weak market conditions from the decline in oil and gas prices.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As a consequence, the Company estimated the undiscounted cash flows for those asset groups and determined that the carrying value of the long-lived assets would be recovered through the future operations of those asset groups. The preparation of the undiscounted cash flows required management to make certain estimates and assumptions on expected future rates per day worked and utilization levels of the vessel classes based on anticipated future offshore oil and gas exploration and production activity in the geographical regions where the Company operates. If difficult market conditions persist and an anticipated recovery is delayed beyond the Company's expectation, revisions to management's forecasts may result in the Company recording additional impairment charges related to its long-lived assets in future periods. Impairment of 50% or Less Owned Companies. Investments in 50% or less owned companies are reviewed periodically to assess whether there is an other-than-temporary decline in the fair value of the investment. An annual review is performed to consider, among other things, whether the carrying value of the investment is able to be recovered and whether or not the investee’s ability to sustain an earnings capacity would justify the carrying value of the investment. When the Company determines its investment in the 50% or less owned company is not recoverable or the decline in fair value is other-than-temporary, the investment is written down to fair value. Actual results may vary from the Company's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three months ended March 31, 2016 and 2015 , the Company did not recognize any impairment charges related to its 50% or less owned companies.</t>
  </si>
  <si>
    <t>Income Tax Disclosure [Text Block]</t>
  </si>
  <si>
    <t>Income Taxes. During the three months ended March 31, 2016 , the Company's effective tax rate of 42.0% was primarily due to taxes not provided on income attributable to noncontrolling interests (see Note 8).</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 ended March 31 was as follows (in thousands): 2016 2015 Balance at beginning of period $ 135,909 $ 159,911 Amortization of deferred gains included in operating expenses as a reduction to rental expense (5,658 ) (5,641 ) Amortization of deferred gains included in gains (losses) on asset dispositions and impairments, net (623 ) (1,048 ) Deferred gains on held for sale equipment (1,707 ) — Balance at end of period $ 127,921 $ 153,222</t>
  </si>
  <si>
    <t>Schedule Of Deferred Gain Activity [Table Text Block]</t>
  </si>
  <si>
    <t>Deferred gain activity related to these transactions for the three month ended March 31 was as follows (in thousands): 2016 2015 Balance at beginning of period $ 135,909 $ 159,911 Amortization of deferred gains included in operating expenses as a reduction to rental expense (5,658 ) (5,641 ) Amortization of deferred gains included in gains (losses) on asset dispositions and impairments, net (623 ) (1,048 ) Deferred gains on held for sale equipment (1,707 ) — Balance at end of period $ 127,921 $ 153,222</t>
  </si>
  <si>
    <t>Accumulated Other Comprehensive Loss</t>
  </si>
  <si>
    <t>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Other Other Comprehensive Loss December 31, 2015 $ (5,528 ) $ (116 ) $ 24 $ (5,620 ) $ (528 ) $ 16 Other comprehensive loss (1,689 ) (1,606 ) (3 ) (3,298 ) (179 ) (2 ) $ (3,479 ) Income tax benefit 591 562 1 1,154 — — 1,154 Three Months Ended March 31, 2016 $ (6,626 ) $ (1,160 ) $ 22 $ (7,764 ) $ (707 ) $ 14 $ (2,325 )</t>
  </si>
  <si>
    <t>Earnings Per Common Share of SEACOR</t>
  </si>
  <si>
    <t>Loss Per Share. Basic loss per common share of SEACOR is computed based on the weighted average number of common shares issued and outstanding during the relevant periods. Diluted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loss per common share of SEACOR were as follows (in thousands, except share data): Three Months Ended March 31, Net Loss attributable to SEACOR Average O/S Shares Per Share 2016 Basic Weighted Average Common Shares Outstanding $ (27,186 ) 16,817,368 $ (1.62 ) Effect of Dilutive Share Awards: Options and Restricted Stock (1) — — Convertible Notes (2) — — Diluted Weighted Average Common Shares Outstanding $ (27,186 ) 16,817,368 $ (1.62 ) 2015 Basic Weighted Average Common Shares Outstanding $ (19,569 ) 17,777,725 $ (1.10 ) Effect of Dilutive Share Awards: Options and Restricted Stock (1) — — Convertible Notes (3) — — Diluted Weighted Average Common Shares Outstanding $ (19,569 ) 17,777,725 $ (1.10 ) ______________________ (1) For the three months ended March 31, 2016 , and 2015 , diluted earnings per common share of SEACOR excluded 1,997,822 and 1,977,402 , respectively, of certain share awards as the effect of their inclusion in the computation would be anti-dilutive. (2) For the three months ended March 31, 2016 , diluted earnings per common share of SEACOR excluded 3,379,393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months ended March 31, 2015 , diluted earnings per common share of SEACOR excluded 4,200,525 common shares issuable pursuant to the Company's 2.5% Convertible Senior Notes and 1,825,326 common shares issuable pursuant to the Company's 3.0% Convertible Senior Notes as the effect of their inclusion in the computation would be anti-dilutive.</t>
  </si>
  <si>
    <t>Schedule of Weighted Average Number of Shares [Table Text Block]</t>
  </si>
  <si>
    <t>Computations of basic and diluted loss per common share of SEACOR were as follows (in thousands, except share data): Three Months Ended March 31, Net Loss attributable to SEACOR Average O/S Shares Per Share 2016 Basic Weighted Average Common Shares Outstanding $ (27,186 ) 16,817,368 $ (1.62 ) Effect of Dilutive Share Awards: Options and Restricted Stock (1) — — Convertible Notes (2) — — Diluted Weighted Average Common Shares Outstanding $ (27,186 ) 16,817,368 $ (1.62 ) 2015 Basic Weighted Average Common Shares Outstanding $ (19,569 ) 17,777,725 $ (1.10 ) Effect of Dilutive Share Awards: Options and Restricted Stock (1) — — Convertible Notes (3) — — Diluted Weighted Average Common Shares Outstanding $ (19,569 ) 17,777,725 $ (1.10 ) ______________________ (1) For the three months ended March 31, 2016 , and 2015 , diluted earnings per common share of SEACOR excluded 1,997,822 and 1,977,402 , respectively, of certain share awards as the effect of their inclusion in the computation would be anti-dilutive. (2) For the three months ended March 31, 2016 , diluted earnings per common share of SEACOR excluded 3,379,393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months ended March 31, 2015 , diluted earnings per common share of SEACOR excluded 4,200,525 common shares issuable pursuant to the Company's 2.5% Convertible Senior Notes and 1,825,326 common shares issuable pursuant to the Company's 3.0% Convertible Senior Notes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or determined what impact, if any, the adoption of the new standard will have on its consolidated financial position, results of operations or cash flows.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t>
  </si>
  <si>
    <t>Derivative Instruments And Hedging Strategies Derivative Instruments, Gain (Loss) (Tables)</t>
  </si>
  <si>
    <t>Not Designated as Hedging Instrument [Member]</t>
  </si>
  <si>
    <t>Derivative Instruments, Gain (Loss) [Line Items]</t>
  </si>
  <si>
    <t>Derivative Instruments, Gain (Loss) [Table Text Block]</t>
  </si>
  <si>
    <t>The Company recognized gains (losses) on derivative instruments not designated as hedging instruments for the three month ended March 31 as follows (in thousands): 2016 2015 Options on equities and equity indices $ 2,904 $ (1,374 ) Forward currency exchange, option and future contracts 45 (304 ) Interest rate swap agreements (6 ) (9 ) Commodity swap, option and future contracts: Exchange traded (187 ) (2,184 ) Non-exchange traded — 875 $ 2,756 $ (2,996 )</t>
  </si>
  <si>
    <t>Noncontrolling Interests in Subsidiaries (Tables)</t>
  </si>
  <si>
    <t>Noncontrolling Interests in Subsidiaries [Table Text Block]</t>
  </si>
  <si>
    <t>oncontrolling interests in the Company's consolidated subsidiaries were as follows (in thousands): Noncontrolling Interests March 31, 2016 December 31, 2015 Offshore Marine Services: Windcat Workboats 25% $ 6,682 $ 7,484 Other 1.8 % – 30% 267 470 Inland River Services: Other 3.0 % – 51.8% 960 1,146 Shipping Services: Sea-Vista 49% 95,118 88,290 Illinois Corn Processing 30% 19,392 22,272 Other 5.0 % – 14.6% 483 457 $ 122,902 $ 120,119</t>
  </si>
  <si>
    <t>Share Based Compensation (Tables)</t>
  </si>
  <si>
    <t>Share Based Compensation Plans</t>
  </si>
  <si>
    <t>Transactions in connection with the Company’s share based compensation plans during the three months ended March 31, 2016 were as follows: Director stock awards granted 875 Employee Stock Purchase Plan (“ESPP”) shares issued 27,538 Restricted stock awards granted 132,758 Restricted stock awards canceled 900 Stock Option Activities: Outstanding as of December 31, 2015 1,690,899 Granted 46,165 Exercised (27,094 ) Forfeited (18,760 ) Expired (74,602 ) Outstanding as of March 31, 2016 1,616,608 Shares available for future grants and ESPP purchases as of March 31, 2016 651,493</t>
  </si>
  <si>
    <t>Commitments And Contingencies Capital Commitments (Tables)</t>
  </si>
  <si>
    <t>Unrecorded Unconditional Purchase Obligations Disclosure [Table Text Block]</t>
  </si>
  <si>
    <t>The Company's capital commitments as of March 31, 2016 by year of expected payment were as follows (in thousands): 2016 2017 2018 2019 Total Shipping Services $ 150,476 $ 22,630 $ — $ — $ 173,106 Offshore Marine Services 55,545 38,847 29,199 10,123 133,714 Inland River Services 29,060 28,510 — — 57,570 Illinois Corn Processing 3,399 — — — 3,399 Other 3 — — — 3 $ 238,483 $ 89,987 $ 29,199 $ 10,123 $ 367,792 Shipping Services' capital commitments included three U.S.-flag product tankers, one U.S.-flag chemical and petroleum articulated tug barge and two U.S.-flag harbor tugs. Offshore Marine Services' capital commitments included eight fast support vessels, four supply vessels, two specialty offshore support vessels and one wind farm utility vessel. Inland River Services' capital commitments included 50 dry-cargo barges, one inland river 30,000 barrel liquid tank barge and five inland river towboats.</t>
  </si>
  <si>
    <t>Segment Information Segment Information (Tables)</t>
  </si>
  <si>
    <t>Operating Results, Capital Expenditures And Assets By Reporting Segment</t>
  </si>
  <si>
    <t>The following tables summarize the operating results, capital expenditures and assets of the Company's reportable segments. Offshore Marine Services $’000 Inland River Services $’000 Shipping Services $’000 ICP (1)(2) $’000 Other $’000 Corporate and Eliminations $’000 Total $’000 For the three months ended March 31, 2016 Operating Revenues: External customers 59,853 39,028 57,055 49,609 8,383 — 213,928 Intersegment 26 586 — — 36 (648 ) — 59,879 39,614 57,055 49,609 8,419 (648 ) 213,928 Costs and Expenses: Operating 48,850 30,118 27,234 46,289 5,805 (828 ) 157,468 Administrative and general 12,398 3,912 6,918 656 4,223 7,597 35,704 Depreciation and amortization 14,838 7,137 6,562 1,053 455 944 30,989 76,086 41,167 40,714 47,998 10,483 7,713 224,161 Gains (Losses) on Asset Dispositions and Impairments, Net (380 ) 605 (6 ) — (2 ) — 217 Operating Income (Loss) (16,587 ) (948 ) 16,335 1,611 (2,066 ) (8,361 ) (10,016 ) Other Income (Expense): Derivative gains (losses), net 2,898 — — (187 ) — (91 ) 2,620 Foreign currency gains (losses), net (1,560 ) 1,437 (3 ) — (27 ) 190 37 Other, net 265 — 1 — — 2 268 Equity in Earnings (Losses) of 50% or Less Owned Companies, Net of Tax 2,161 (2,778 ) 26 — 542 — (49 ) Segment Profit (Loss) (12,823 ) (2,289 ) 16,359 1,424 (1,551 ) Other Income (Expense) not included in Segment Profit (Loss) (28,215 ) Less Equity Losses included in Segment Profit (Loss) 49 Loss Before Taxes and Equity Losses (35,306 ) Capital Expenditures 20,907 1,970 23,894 686 — (21 ) 47,436 As of March 31, 2016 Property and Equipment: Historical cost 1,099,063 379,310 451,347 51,341 3,053 31,091 2,015,205 Accumulated depreciation (557,968 ) (148,779 ) (240,652 ) (20,443 ) (2,613 ) (15,593 ) (986,048 ) 541,095 230,531 210,695 30,898 440 15,498 1,029,157 Construction in progress 117,809 9,136 357,296 2,031 — (1,800 ) 484,472 Held for sale equipment — 86,332 — — — — 86,332 Net property and equipment 658,904 325,999 567,991 32,929 440 13,698 1,599,961 Investments, at Equity, and Advances to 50% or Less Owned Companies 135,406 79,478 63,365 — 56,121 — 334,370 Inventories 3,199 1,268 544 13,325 95 — 18,431 Goodwill — 2,400 1,852 — 48,124 — 52,376 Intangible Assets 1,017 5,744 — — 18,989 — 25,750 Other current and long-term assets, excluding cash and near cash assets (3) 93,050 45,383 26,319 7,969 33,524 12,037 218,282 Segment Assets 891,576 460,272 660,071 54,223 157,293 Cash and near cash assets (3) 862,717 Total Assets 3,111,887 ______________________ (1) Operating revenues includes $46.6 million of tangible product sales and operating expenses includes $43.3 million of costs of goods sold. (2) Inventories includes raw materials of $2.5 million and work in process of $1.5 million . (3) Cash and near cash assets includes cash, cash equivalents, marketable securities, and construction reserve funds. Offshore Marine Services $’000 Inland River Services $’000 Shipping Services $’000 ICP (1)(2) $’000 Other $’000 Corporate and Eliminations $’000 Total $’000 For the three months ended March 31, 2015 Operating Revenues: External customers 93,421 55,836 51,407 39,598 20,382 — 260,644 Intersegment 35 771 — — 70 (876 ) — 93,456 56,607 51,407 39,598 20,452 (876 ) 260,644 Costs and Expenses: Operating 74,355 41,513 37,131 33,118 13,830 (799 ) 199,148 Administrative and general 13,559 3,884 6,289 562 7,136 7,457 38,887 Depreciation and amortization 15,366 6,889 6,735 980 500 960 31,430 103,280 52,286 50,155 34,660 21,466 7,618 269,465 Gains (Losses) on Asset Dispositions and Impairments, Net (6,649 ) 1,803 — — — — (4,846 ) Operating Income (Loss) (16,473 ) 6,124 1,252 4,938 (1,014 ) (8,494 ) (13,667 ) Other Income (Expense): Derivative gains (losses), net (9 ) 82 — (828 ) (776 ) (1,465 ) (2,996 ) Foreign currency losses, net (17 ) (1,121 ) (12 ) — (40 ) (803 ) (1,993 ) Other, net (146 ) — 29 — 8 65 (44 ) Equity in Earnings (Losses) of 50% or Less Owned Companies, Net of Tax 2,975 (274 ) 1,141 — 57 — 3,899 Segment Profit (Loss) (13,670 ) 4,811 2,410 4,110 (1,765 ) Other Income (Expense) not included in Segment Profit (Loss) (15,054 ) Less Equity Earnings included in Segment Profit (Loss) (3,899 ) Loss Before Taxes and Equity Earnings (33,754 ) Capital Expenditures 24,128 3,916 18,180 776 3 427 47,430 As of March 31, 2015 Property and Equipment: Historical cost 1,062,061 485,881 454,039 47,256 3,521 30,277 2,083,035 Accumulated depreciation (504,926 ) (162,581 ) (219,662 ) (16,468 ) (3,236 ) (11,896 ) (918,769 ) 557,135 323,300 234,377 30,788 285 18,381 1,164,266 Construction in progress 92,873 25,605 218,729 1,494 234 455 339,390 Net property and equipment 650,008 348,905 453,106 32,282 519 18,836 1,503,656 Investments, at Equity, and Advances to 50% or Less Owned Companies 118,253 101,344 221,658 — 42,493 — 483,748 Inventories 5,360 2,171 977 13,711 937 — 23,156 Goodwill 13,367 2,502 1,852 — 44,967 — 62,688 Intangible Assets 1,515 6,692 146 — 23,602 — 31,955 Other current and long-term assets, excluding cash and near cash assets (3) 98,766 63,768 24,866 11,421 71,436 2,053 272,310 Segment Assets 887,269 525,382 702,605 57,414 183,954 Cash and near cash assets (3) 792,438 Total Assets 3,169,951 ______________________ (1) Operating revenues includes $37.2 million of tangible product sales and operating expenses includes $30.7 million of costs of goods sold. (2) Inventories includes raw materials of $1.6 million and work in process of $1.7 million . (3) Cash and near cash assets includes cash, cash equivalents, restricted cash, marketable securities, construction reserve funds and Title XI reserve funds.</t>
  </si>
  <si>
    <t>Basis of Presentation and Accounting Policies Revenue Recognition (Details) $ in Millions</t>
  </si>
  <si>
    <t>Mar. 31, 2016USD ($)</t>
  </si>
  <si>
    <t>Offshore Marine Services [Member]</t>
  </si>
  <si>
    <t>Deferred Revenue</t>
  </si>
  <si>
    <t>Basis of Presentation and Accounting Policies Property and Equipment (Details) $ in Millions</t>
  </si>
  <si>
    <t>Property, Plant and Equipment [Line Items]</t>
  </si>
  <si>
    <t>Capitalized Interest Costs, Including Allowance for Funds Used During Construction</t>
  </si>
  <si>
    <t>Offshore Support Vessels [Member]</t>
  </si>
  <si>
    <t>Property, Plant and Equipment, Useful Life</t>
  </si>
  <si>
    <t>20 years</t>
  </si>
  <si>
    <t>Wind Farm Utility Vessel [Member]</t>
  </si>
  <si>
    <t>10 years</t>
  </si>
  <si>
    <t>Inland River Dry Cargo Barges [Member]</t>
  </si>
  <si>
    <t>Inland River Liquid Tank Barges [Member]</t>
  </si>
  <si>
    <t>25 years</t>
  </si>
  <si>
    <t>Inland River Towboats [Member]</t>
  </si>
  <si>
    <t>U.S.-flag Product Tankers [Member]</t>
  </si>
  <si>
    <t>R O R O Vessels [Member]</t>
  </si>
  <si>
    <t>Harbor and Offshore Tugs [Member]</t>
  </si>
  <si>
    <t>Ocean Liquid Tank Barge [Member]</t>
  </si>
  <si>
    <t>Terminal And Manufacturing Facilities [Member]</t>
  </si>
  <si>
    <t>Basis of Presentation and Accounting Policies Impairments of Long-Lived Assets (Details) - USD ($) $ in Millions</t>
  </si>
  <si>
    <t>Asset Impairment Charges</t>
  </si>
  <si>
    <t>Basis of Presentation and Accounting Policies Income Taxes (Details)</t>
  </si>
  <si>
    <t>Income Tax Disclosure [Abstract]</t>
  </si>
  <si>
    <t>Effective Income Tax Rate Reconciliation, Percent</t>
  </si>
  <si>
    <t>42.00%</t>
  </si>
  <si>
    <t>Basis of Presentation and Accounting Policies Deferred Gains (Details) - USD ($) $ in Thousands</t>
  </si>
  <si>
    <t>Dec. 31, 2014</t>
  </si>
  <si>
    <t>Deferred Gains</t>
  </si>
  <si>
    <t>Amortization of Deferred Gains</t>
  </si>
  <si>
    <t>Operating Expense [Member]</t>
  </si>
  <si>
    <t>Gain (Loss) on Asset Dispositions and Impairments, Net [Member]</t>
  </si>
  <si>
    <t>Basis of Presentation and Accounting Policies Accumulated Other Comprehensive Income (Details) - USD ($) $ in Thousand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Pension and Other Postretirement Benefit Plans, Adjustment,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Pension and Other Postretirement Benefit Plans, Adjustment, Net of Tax, Portion Attributable to Noncontrolling Interest</t>
  </si>
  <si>
    <t>Other Comprehensive Income (Loss), before Tax</t>
  </si>
  <si>
    <t>Other Comprehensive Income (Loss), Foreign Currency Translation Adjustment, Tax, Portion Attributable to Parent</t>
  </si>
  <si>
    <t>Other Comprehensive Income (Loss), Derivatives Qualifying as Hedges, Tax, Portion Attributable to Parent</t>
  </si>
  <si>
    <t>Other Comprehensive (Income) Loss, Pension and Other Postretirement Benefit Plan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Pension and Other Postretirement Benefit Plans, Tax, Portion Attributable to Noncontrolling Interest</t>
  </si>
  <si>
    <t>Other Comprehensive Income (Loss), Tax</t>
  </si>
  <si>
    <t>Other Comprehensive Income (Loss), Net of Tax</t>
  </si>
  <si>
    <t>Basis of Presentation and Accounting Policies Earning Per Common Share (Details) - USD ($)</t>
  </si>
  <si>
    <t>Dilutive Securities, Effect on Basic Earnings Per Share, Options and Restrictive Stock Units</t>
  </si>
  <si>
    <t>Dilutive Securities, Effect on Basic Earnings Per Share, Dilutive Convertible Securities</t>
  </si>
  <si>
    <t>Net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Stock Compensation Plan [Member]</t>
  </si>
  <si>
    <t>Antidilutive Securities Excluded from Computation of Earnings Per Share, Amount</t>
  </si>
  <si>
    <t>Three Point Zero Percentage Convertible Notes [Member]</t>
  </si>
  <si>
    <t>Three Point Seven Five Percentage Convertible Notes [Member]</t>
  </si>
  <si>
    <t>Two Point Five Percentage Convertible Notes [Member]</t>
  </si>
  <si>
    <t>Debt Instrument, Interest Rate, Stated Percentage</t>
  </si>
  <si>
    <t>3.75%</t>
  </si>
  <si>
    <t>3.00%</t>
  </si>
  <si>
    <t>2.50%</t>
  </si>
  <si>
    <t>Equipment Acquisitions, Dispositions and Depreciation and Impairment Policies (Narrative) (Details) $ in Thousands</t>
  </si>
  <si>
    <t>Jun. 30, 2016USD ($)equipment</t>
  </si>
  <si>
    <t>Mar. 31, 2016USD ($)equipment</t>
  </si>
  <si>
    <t>Mar. 31, 2015USD ($)</t>
  </si>
  <si>
    <t>Payments to Acquire Property, Plant, and Equipment | $</t>
  </si>
  <si>
    <t>Sales Price Of Equipment | $</t>
  </si>
  <si>
    <t>Amortization Of Deferred Gains Included In Gains On Asset Dispositions And Impairments, Net | $</t>
  </si>
  <si>
    <t>Number Of Equipments Delivered | equipment</t>
  </si>
  <si>
    <t>Subsequent Event [Member]</t>
  </si>
  <si>
    <t>Subsequent Event [Member] | Inland River Towboat [Member]</t>
  </si>
  <si>
    <t>Number Of Equipments Sold | equipment</t>
  </si>
  <si>
    <t>Number of Equipment Under Construction | equipment</t>
  </si>
  <si>
    <t>Subsequent Event [Member] | Inland River Liquid Tank Barges - 30,000 Barrel [Member]</t>
  </si>
  <si>
    <t>Investments, At Equity, And Advances To 50% Or Less Owned Companies (Narrative) (Details) $ in Millions</t>
  </si>
  <si>
    <t>Schedule Of Equity Method Investments [Line Items]</t>
  </si>
  <si>
    <t>Guarantor Obligations, Maximum Exposure, Undiscounted</t>
  </si>
  <si>
    <t>Allocable Share of Uncalled Capital</t>
  </si>
  <si>
    <t>Falcon Global [Member]</t>
  </si>
  <si>
    <t>Partners' Capital Account, Contributions</t>
  </si>
  <si>
    <t>SCFCo Holdings [Member]</t>
  </si>
  <si>
    <t>Outstanding Working Capital Advances At End Of Period</t>
  </si>
  <si>
    <t>Sea-Access [Member]</t>
  </si>
  <si>
    <t>Proceeds from Equity Method Investment, Dividends or Distributions, Return of Capital</t>
  </si>
  <si>
    <t>Partners' Capital Account, Return of Capital</t>
  </si>
  <si>
    <t>Seajon [Member]</t>
  </si>
  <si>
    <t>Avion Pacific Limited [Member]</t>
  </si>
  <si>
    <t>Payments for Advance to Affiliate</t>
  </si>
  <si>
    <t>VA&amp;E [Member]</t>
  </si>
  <si>
    <t>Line of Credit Facility, Maximum Borrowing Capacity</t>
  </si>
  <si>
    <t>Proceeds from Unsecured Lines of Credit</t>
  </si>
  <si>
    <t>Repayments of Long-term Lines of Credit</t>
  </si>
  <si>
    <t>Other Corporate Joint Ventures [Member]</t>
  </si>
  <si>
    <t>Other Offshore Marine Services Joint Ventures [Member]</t>
  </si>
  <si>
    <t>Long-Term Debt (Details) - USD ($) $ / shares in Units, $ in Thousands</t>
  </si>
  <si>
    <t>Jun. 30, 2016</t>
  </si>
  <si>
    <t>Debt Instrument [Line Items]</t>
  </si>
  <si>
    <t>Stock Repurchase Program, Remaining Authorized Repurchase Amount</t>
  </si>
  <si>
    <t>Debt extinguishment gains</t>
  </si>
  <si>
    <t>Letters of Credit Outstanding, Amount</t>
  </si>
  <si>
    <t>Seven Point Three Seven Five Percentage Senior Notes [Member]</t>
  </si>
  <si>
    <t>7.375%</t>
  </si>
  <si>
    <t>Debt Instrument, Repurchased Face Amount</t>
  </si>
  <si>
    <t>Debt Instrument, Repurchase Amount</t>
  </si>
  <si>
    <t>Other Debt Obligations [Member]</t>
  </si>
  <si>
    <t>Repayments of long-term debt</t>
  </si>
  <si>
    <t>Proceeds from Issuance of Debt</t>
  </si>
  <si>
    <t>Debt Issuance Cost</t>
  </si>
  <si>
    <t>Sea-Vista [Member] | Revolving Credit Facility [Member]</t>
  </si>
  <si>
    <t>Proceeds from Lines of Credit</t>
  </si>
  <si>
    <t>Line of Credit Facility, Current Borrowing Capacity</t>
  </si>
  <si>
    <t>Sea-Vista [Member] | Term A-1 Loan [Member]</t>
  </si>
  <si>
    <t>Illinois Corn Processing LLC [Member] | Revolving Credit Facility [Member]</t>
  </si>
  <si>
    <t>Long-term Debt [Member] | Two Point Five Percentage Convertible Notes [Member]</t>
  </si>
  <si>
    <t>Additional Paid-In Capital [Member] | Two Point Five Percentage Convertible Notes [Member]</t>
  </si>
  <si>
    <t>Subsequent Event [Member] | Sea-Vista [Member] | Revolving Credit Facility [Member]</t>
  </si>
  <si>
    <t>Derivative Instruments And Hedging Strategies (Fair Values Of Derivative Instruments) (Details) $ in Thousands</t>
  </si>
  <si>
    <t>Derivative [Line Items]</t>
  </si>
  <si>
    <t>Derivative Asset, Fair Value, Gross Asset</t>
  </si>
  <si>
    <t>Derivative Liability</t>
  </si>
  <si>
    <t>Options on equities and equity indices</t>
  </si>
  <si>
    <t>Foreign currency exchange, option and future contracts</t>
  </si>
  <si>
    <t>Interest rate swap agreements</t>
  </si>
  <si>
    <t>Commodity swap, option and future contracts, exchange traded</t>
  </si>
  <si>
    <t>Derivative Instruments And Hedging Strategies (Narrative) (Details) - USD ($) $ in Thousands</t>
  </si>
  <si>
    <t>Cash Flow Hedging [Member] | Mexmar [Member]</t>
  </si>
  <si>
    <t>Fixed interest rate range, minimum</t>
  </si>
  <si>
    <t>1.71%</t>
  </si>
  <si>
    <t>Fixed interest rate range, maximum</t>
  </si>
  <si>
    <t>2.05%</t>
  </si>
  <si>
    <t>Derivative, Notional Amount</t>
  </si>
  <si>
    <t>Cash Flow Hedging [Member] | Sea-Cat Crewzer II [Member]</t>
  </si>
  <si>
    <t>Fixed interest rate</t>
  </si>
  <si>
    <t>1.52%</t>
  </si>
  <si>
    <t>Cash Flow Hedging [Member] | Sea Cat Crewzer [Member]</t>
  </si>
  <si>
    <t>Cash Flow Hedging [Member] | Seajon [Member]</t>
  </si>
  <si>
    <t>2.79%</t>
  </si>
  <si>
    <t>Embedded Derivative, Fair Value of Embedded Derivative Liability</t>
  </si>
  <si>
    <t>Embedded Derivative, Gain on Embedded Derivative</t>
  </si>
  <si>
    <t>Derivative Instruments And Hedging Strategies (Recognized Gains (Losses) On Derivative Instruments Not Designated As Hedging Instruments) (Details) - USD ($) $ in Thousands</t>
  </si>
  <si>
    <t>Forward Currency Exchange, Option And Future Contracts [Member]</t>
  </si>
  <si>
    <t>Commodity swap, option and future contracts, non-exchange traded</t>
  </si>
  <si>
    <t>Not Designated as Hedging Instrument [Member] | Forward Currency Exchange, Option And Future Contracts [Member]</t>
  </si>
  <si>
    <t>Not Designated as Hedging Instrument [Member] | Interest rate swap agreements</t>
  </si>
  <si>
    <t>Derivative, Fixed Interest Rate</t>
  </si>
  <si>
    <t>Not Designated as Hedging Instrument [Member] | OSV Partners [Member] | Interest rate swap agreements</t>
  </si>
  <si>
    <t>Derivative, Lower Fixed Interest Rate Range</t>
  </si>
  <si>
    <t>1.89%</t>
  </si>
  <si>
    <t>Derivative, Higher Fixed Interest Rate Range</t>
  </si>
  <si>
    <t>2.27%</t>
  </si>
  <si>
    <t>Not Designated as Hedging Instrument [Member] | Dynamic Offshore Drilling Ltd [Member] | Interest rate swap agreements</t>
  </si>
  <si>
    <t>1.30%</t>
  </si>
  <si>
    <t>Not Designated as Hedging Instrument [Member] | Falcon Global [Member] | Interest rate swap agreements</t>
  </si>
  <si>
    <t>2.06%</t>
  </si>
  <si>
    <t>Fair Value Measurements (Financial Assets And Liabilities Measured At Fair Value On Recurring Basis) (Details) - USD ($) $ in Thousands</t>
  </si>
  <si>
    <t>Fair Value, Assets and Liabilities Measured on Recurring and Nonrecurring Basis [Line Items]</t>
  </si>
  <si>
    <t>Marketable security (losses), net</t>
  </si>
  <si>
    <t>Fair Value, Inputs, Level 1 [Member]</t>
  </si>
  <si>
    <t>Derivative instruments (included in other receivables)</t>
  </si>
  <si>
    <t>Short sales of marketable securities</t>
  </si>
  <si>
    <t>Derivative instruments (included in other current liabilities)</t>
  </si>
  <si>
    <t>Fair Value, Inputs, Level 2 [Member]</t>
  </si>
  <si>
    <t>Fair Value, Inputs, Level 3 [Member]</t>
  </si>
  <si>
    <t>Fair Value Measurements (Estimated Fair Value Of Other Financial Assets And Liabilities) (Details) - USD ($) $ in Thousands</t>
  </si>
  <si>
    <t>Cash and cash equivalents, Carrying Amount</t>
  </si>
  <si>
    <t>Investments, at cost, in 50% or less owned companies (included in other assets), Carrying Amount</t>
  </si>
  <si>
    <t>Notes receivable from other business ventures (included in other receivables and other assets), Carrying Amount</t>
  </si>
  <si>
    <t>Long-term debt, including current portion, Carrying Amount</t>
  </si>
  <si>
    <t>Cash and cash equivalents, Fair Value Disclosure</t>
  </si>
  <si>
    <t>Debt Instrument, Fair Value Disclosure</t>
  </si>
  <si>
    <t>Stock Repurchases (Details) - USD ($) $ in Millions</t>
  </si>
  <si>
    <t>Restricted Stock [Member]</t>
  </si>
  <si>
    <t>Treasury Stock, Shares, Acquired</t>
  </si>
  <si>
    <t>Treasury Stock, Value, Acquired, Cost Method</t>
  </si>
  <si>
    <t>Noncontrolling Interests in Subsidiaries (Details) - USD ($) $ in Thousands</t>
  </si>
  <si>
    <t>Noncontrolling Interests in Subsidiaries [Line Items]</t>
  </si>
  <si>
    <t>Net Income (Loss)</t>
  </si>
  <si>
    <t>Net Income (Loss) Attributable to Noncontrolling Interest</t>
  </si>
  <si>
    <t>Illinois Corn Processing LLC [Member]</t>
  </si>
  <si>
    <t>Offshore Marine Services [Member] | Windcat Workboats Ltd. [Member]</t>
  </si>
  <si>
    <t>Noncontrolling Interest, Ownership Percentage by Noncontrolling Owners</t>
  </si>
  <si>
    <t>25.00%</t>
  </si>
  <si>
    <t>Assets, Net</t>
  </si>
  <si>
    <t>Offshore Marine Services [Member] | Other Offshore Marine Services Noncontrolling Interests [Member]</t>
  </si>
  <si>
    <t>Inland River Services [Member] | Other Inland River Services Noncontrolling Interests [Member]</t>
  </si>
  <si>
    <t>Shipping Services [Member] | Sea-Vista [Member]</t>
  </si>
  <si>
    <t>49.00%</t>
  </si>
  <si>
    <t>Illinois Corn Processing LLC [Member] | Illinois Corn Processing LLC [Member]</t>
  </si>
  <si>
    <t>30.00%</t>
  </si>
  <si>
    <t>Other Segments [Member] | Other Noncontrolling Interests [Member]</t>
  </si>
  <si>
    <t>Minimum [Member] | Offshore Marine Services [Member] | Other Offshore Marine Services Noncontrolling Interests [Member]</t>
  </si>
  <si>
    <t>1.80%</t>
  </si>
  <si>
    <t>Minimum [Member] | Inland River Services [Member] | Other Inland River Services Noncontrolling Interests [Member]</t>
  </si>
  <si>
    <t>Minimum [Member] | Other Segments [Member] | Other Noncontrolling Interests [Member]</t>
  </si>
  <si>
    <t>5.00%</t>
  </si>
  <si>
    <t>Maximum [Member] | Offshore Marine Services [Member] | Other Offshore Marine Services Noncontrolling Interests [Member]</t>
  </si>
  <si>
    <t>Maximum [Member] | Inland River Services [Member] | Other Inland River Services Noncontrolling Interests [Member]</t>
  </si>
  <si>
    <t>51.80%</t>
  </si>
  <si>
    <t>Maximum [Member] | Other Segments [Member] | Other Noncontrolling Interests [Member]</t>
  </si>
  <si>
    <t>14.60%</t>
  </si>
  <si>
    <t>Multiemployer Pension Plans (Details) $ in Millions</t>
  </si>
  <si>
    <t>Sep. 30, 2015USD ($)</t>
  </si>
  <si>
    <t>American Maritime Officers Pension Plan [Member]</t>
  </si>
  <si>
    <t>Defined Benefit Plan Disclosure [Line Items]</t>
  </si>
  <si>
    <t>Pension and other postretirement benefit plans, withdrawal liability</t>
  </si>
  <si>
    <t>Share Based Compensation (Share Based Compensation Plans) (Details) shares in Thousands</t>
  </si>
  <si>
    <t>Mar. 31, 2016shares</t>
  </si>
  <si>
    <t>Director stock awards granted</t>
  </si>
  <si>
    <t>Employee Stock Purchase Plan shares issued</t>
  </si>
  <si>
    <t>Restricted stock awards granted</t>
  </si>
  <si>
    <t>Restricted stock awards forfeited</t>
  </si>
  <si>
    <t>Share-based Compensation Arrangement by Share-based Payment Award, Options, Outstanding [Roll Forward]</t>
  </si>
  <si>
    <t>Stock Options, Outstanding as of December 31, 2015</t>
  </si>
  <si>
    <t>Stock Option, Granted</t>
  </si>
  <si>
    <t>Stock Option, Exercised</t>
  </si>
  <si>
    <t>Share-based Compensation Arrangement by Share-based Payment Award, Options, Forfeitures in Period</t>
  </si>
  <si>
    <t>Stock Option, Expired</t>
  </si>
  <si>
    <t>Stock Options, Outstanding as of March 31, 2016</t>
  </si>
  <si>
    <t>Shares available for future grants and ESPP purchases as of March 31, 2016</t>
  </si>
  <si>
    <t>Commitments And Contingencies (Narrative) (Details)</t>
  </si>
  <si>
    <t>12 Months Ended</t>
  </si>
  <si>
    <t>Dec. 31, 2013claim</t>
  </si>
  <si>
    <t>Dec. 31, 2012claim</t>
  </si>
  <si>
    <t>Dec. 31, 2011claim</t>
  </si>
  <si>
    <t>Dec. 31, 2010claim</t>
  </si>
  <si>
    <t>Loss Contingencies [Line Items]</t>
  </si>
  <si>
    <t>Total unfunded capital commitments</t>
  </si>
  <si>
    <t>Unrecorded Unconditional Purchase Obligation, Due in Remainder of Fiscal Year</t>
  </si>
  <si>
    <t>Unrecorded Unconditional Purchase Obligation, Due in Second Years</t>
  </si>
  <si>
    <t>Unrecorded Unconditional Purchase Obligation, Due in Third Year</t>
  </si>
  <si>
    <t>Unrecorded Unconditional Purchase Obligation Due in Fourth Year</t>
  </si>
  <si>
    <t>Wunstell Action [Member]</t>
  </si>
  <si>
    <t>Claims Filed | claim</t>
  </si>
  <si>
    <t>Master Complaints [Member]</t>
  </si>
  <si>
    <t>Loss Contingency, Number of Plaintiffs</t>
  </si>
  <si>
    <t>Multi-district Litigation [Member]</t>
  </si>
  <si>
    <t>Darnell Alexander [Member]</t>
  </si>
  <si>
    <t>Abney Litigation [Member]</t>
  </si>
  <si>
    <t>Abood Litigation [Member]</t>
  </si>
  <si>
    <t>Unrecorded Unconditional Purchase Obligation, Maximum Quantity | equipment</t>
  </si>
  <si>
    <t>U.S. Flag Articulated Tug-Barge [Member]</t>
  </si>
  <si>
    <t>U.S.-flag Harbor Tugs [Member]</t>
  </si>
  <si>
    <t>Offshore Support Vessels Fast Support [Member]</t>
  </si>
  <si>
    <t>Offshore Support Vessels Supply [Member]</t>
  </si>
  <si>
    <t>Unrecorded Unconditional Purchase Obligation, Maximum Quantity</t>
  </si>
  <si>
    <t>Offshore Support Vessels Specialty [Member]</t>
  </si>
  <si>
    <t>Inland River Liquid Tank Barges - 30,000 Barrel [Member]</t>
  </si>
  <si>
    <t>Shipping Services [Member]</t>
  </si>
  <si>
    <t>Inland River Services [Member]</t>
  </si>
  <si>
    <t>Other Segments [Member]</t>
  </si>
  <si>
    <t>Segment Information (Operating Results, Capital Expenditures And Assets By Reportable Segments) (Details) - USD ($)</t>
  </si>
  <si>
    <t>Segment Reporting Information [Line Items]</t>
  </si>
  <si>
    <t>Operating Income (Loss)</t>
  </si>
  <si>
    <t>Other Income and Expenses [Abstract]</t>
  </si>
  <si>
    <t>Other Nonoperating Income (Expense)</t>
  </si>
  <si>
    <t>Loss Before Taxes and Equity Earnings</t>
  </si>
  <si>
    <t>Capital Expenditures</t>
  </si>
  <si>
    <t>Sales Revenue, Goods, Net</t>
  </si>
  <si>
    <t>Cost of Goods Sold</t>
  </si>
  <si>
    <t>Inventory, Raw Materials</t>
  </si>
  <si>
    <t>Inventory, Work in Process</t>
  </si>
  <si>
    <t>Corporate And Eliminations [Member]</t>
  </si>
  <si>
    <t>Operating Segments [Member]</t>
  </si>
  <si>
    <t>Operating Expenses</t>
  </si>
  <si>
    <t>Property, Plant and Equipment, Net In Service</t>
  </si>
  <si>
    <t>Other Current And Long-Term Assets, Excluding Cash And Near Cash Assets</t>
  </si>
  <si>
    <t>Operating Segments [Member] | Offshore Marine Services [Member]</t>
  </si>
  <si>
    <t>Segment Profit (Loss)</t>
  </si>
  <si>
    <t>Operating Segments [Member] | Inland River Services [Member]</t>
  </si>
  <si>
    <t>Operating Segments [Member] | Shipping Services [Member]</t>
  </si>
  <si>
    <t>Operating Segments [Member] | Illinois Corn Processing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Other Segments [Member]</t>
  </si>
  <si>
    <t>Intersegment Eliminations [Member] | Corporate And Eliminations [Member]</t>
  </si>
  <si>
    <t>Segment Reconciling Items [Member]</t>
  </si>
  <si>
    <t>Other Income (Expense) not included in Segment Profit (Loss)</t>
  </si>
  <si>
    <t>Less Equity Earnings included in Segment Profit (Loss)</t>
  </si>
  <si>
    <t>Cash And Near Cash Assets</t>
  </si>
  <si>
    <t>Label</t>
  </si>
  <si>
    <t>Element</t>
  </si>
  <si>
    <t>Value</t>
  </si>
  <si>
    <t>AOCI Attributable to Parent [Member]</t>
  </si>
  <si>
    <t>Adjustments to Additional Paid in Capital, Equity Component of Convertible Debt, Subsequent Adjustments</t>
  </si>
  <si>
    <t>us-gaap_AdjustmentsToAdditionalPaidInCapitalEquityComponentOfConvertibleDebtSubsequentAdjustments</t>
  </si>
  <si>
    <t>Additional Paid-in Capital [Member]</t>
  </si>
  <si>
    <t>Noncontrolling Interest [Member]</t>
  </si>
  <si>
    <t>Treasury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5959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306524</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56</v>
      </c>
      <c t="s" s="2" r="B1">
        <v>1</v>
      </c>
    </row>
    <row spans="1:2" r="2">
      <c t="s" s="2" r="B2">
        <v>2</v>
      </c>
    </row>
    <row spans="1:2" r="3">
      <c t="s" s="3" r="A3">
        <v>180</v>
      </c>
    </row>
    <row spans="1:2" r="4">
      <c t="s" s="4" r="A4">
        <v>56</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row spans="1:2" r="5">
      <c t="s" s="4" r="A5">
        <v>185</v>
      </c>
      <c t="s" s="4" r="B5">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87</v>
      </c>
      <c t="s" s="2" r="B1">
        <v>1</v>
      </c>
    </row>
    <row spans="1:2" r="2">
      <c t="s" s="2" r="B2">
        <v>2</v>
      </c>
    </row>
    <row spans="1:2" r="3">
      <c t="s" s="3" r="A3">
        <v>188</v>
      </c>
    </row>
    <row spans="1:2" r="4">
      <c t="s" s="4" r="A4">
        <v>187</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spans="1:2" r="1">
      <c t="s" s="1" r="A1">
        <v>213</v>
      </c>
      <c t="s" s="2" r="B1">
        <v>1</v>
      </c>
    </row>
    <row spans="1:2" r="2">
      <c t="s" s="2" r="B2">
        <v>2</v>
      </c>
    </row>
    <row spans="1:2" r="3">
      <c t="s" s="3" r="A3">
        <v>175</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96473</v>
      </c>
      <c t="n" s="7" r="C3">
        <v>530009</v>
      </c>
    </row>
    <row spans="1:3" r="4">
      <c t="s" s="4" r="A4">
        <v>31</v>
      </c>
      <c t="n" s="6" r="B4">
        <v>110894</v>
      </c>
      <c t="n" s="6" r="C4">
        <v>138200</v>
      </c>
    </row>
    <row spans="1:3" r="5">
      <c t="s" s="3" r="A5">
        <v>32</v>
      </c>
    </row>
    <row spans="1:3" r="6">
      <c t="s" s="4" r="A6">
        <v>33</v>
      </c>
      <c t="n" s="6" r="B6">
        <v>130731</v>
      </c>
      <c t="n" s="6" r="C6">
        <v>159076</v>
      </c>
    </row>
    <row spans="1:3" r="7">
      <c t="s" s="4" r="A7">
        <v>34</v>
      </c>
      <c t="n" s="6" r="B7">
        <v>31440</v>
      </c>
      <c t="n" s="6" r="C7">
        <v>27217</v>
      </c>
    </row>
    <row spans="1:3" r="8">
      <c t="s" s="4" r="A8">
        <v>35</v>
      </c>
      <c t="n" s="6" r="B8">
        <v>18431</v>
      </c>
      <c t="n" s="6" r="C8">
        <v>24768</v>
      </c>
    </row>
    <row spans="1:3" r="9">
      <c t="s" s="4" r="A9">
        <v>36</v>
      </c>
      <c t="n" s="6" r="B9">
        <v>9615</v>
      </c>
      <c t="n" s="6" r="C9">
        <v>8627</v>
      </c>
    </row>
    <row spans="1:3" r="10">
      <c t="s" s="4" r="A10">
        <v>37</v>
      </c>
      <c t="n" s="6" r="B10">
        <v>797584</v>
      </c>
      <c t="n" s="6" r="C10">
        <v>887897</v>
      </c>
    </row>
    <row spans="1:3" r="11">
      <c t="s" s="3" r="A11">
        <v>38</v>
      </c>
    </row>
    <row spans="1:3" r="12">
      <c t="s" s="4" r="A12">
        <v>39</v>
      </c>
      <c t="n" s="6" r="B12">
        <v>2015205</v>
      </c>
      <c t="n" s="6" r="C12">
        <v>2123201</v>
      </c>
    </row>
    <row spans="1:3" r="13">
      <c t="s" s="4" r="A13">
        <v>40</v>
      </c>
      <c t="n" s="6" r="B13">
        <v>986048</v>
      </c>
      <c t="n" s="6" r="C13">
        <v>994181</v>
      </c>
    </row>
    <row spans="1:3" r="14">
      <c t="s" s="4" r="A14">
        <v>41</v>
      </c>
      <c t="n" s="6" r="B14">
        <v>1029157</v>
      </c>
      <c t="n" s="6" r="C14">
        <v>1129020</v>
      </c>
    </row>
    <row spans="1:3" r="15">
      <c t="s" s="4" r="A15">
        <v>42</v>
      </c>
      <c t="n" s="6" r="B15">
        <v>484472</v>
      </c>
      <c t="n" s="6" r="C15">
        <v>454605</v>
      </c>
    </row>
    <row spans="1:3" r="16">
      <c t="s" s="4" r="A16">
        <v>43</v>
      </c>
      <c t="n" s="6" r="B16">
        <v>86332</v>
      </c>
      <c t="n" s="6" r="C16">
        <v>0</v>
      </c>
    </row>
    <row spans="1:3" r="17">
      <c t="s" s="4" r="A17">
        <v>44</v>
      </c>
      <c t="n" s="6" r="B17">
        <v>1599961</v>
      </c>
      <c t="n" s="6" r="C17">
        <v>1583625</v>
      </c>
    </row>
    <row spans="1:3" r="18">
      <c t="s" s="4" r="A18">
        <v>45</v>
      </c>
      <c t="n" s="6" r="B18">
        <v>334370</v>
      </c>
      <c t="n" s="6" r="C18">
        <v>331103</v>
      </c>
    </row>
    <row spans="1:3" r="19">
      <c t="s" s="4" r="A19">
        <v>46</v>
      </c>
      <c t="n" s="6" r="B19">
        <v>255350</v>
      </c>
      <c t="n" s="6" r="C19">
        <v>255408</v>
      </c>
    </row>
    <row spans="1:3" r="20">
      <c t="s" s="4" r="A20">
        <v>47</v>
      </c>
      <c t="n" s="6" r="B20">
        <v>52376</v>
      </c>
      <c t="n" s="6" r="C20">
        <v>52340</v>
      </c>
    </row>
    <row spans="1:3" r="21">
      <c t="s" s="4" r="A21">
        <v>48</v>
      </c>
      <c t="n" s="6" r="B21">
        <v>25750</v>
      </c>
      <c t="n" s="6" r="C21">
        <v>26392</v>
      </c>
    </row>
    <row spans="1:3" r="22">
      <c t="s" s="4" r="A22">
        <v>49</v>
      </c>
      <c t="n" s="6" r="B22">
        <v>46496</v>
      </c>
      <c t="n" s="6" r="C22">
        <v>48654</v>
      </c>
    </row>
    <row spans="1:3" r="23">
      <c t="s" s="4" r="A23">
        <v>50</v>
      </c>
      <c t="n" s="6" r="B23">
        <v>3111887</v>
      </c>
      <c t="n" s="6" r="C23">
        <v>3185419</v>
      </c>
    </row>
    <row spans="1:3" r="24">
      <c t="s" s="3" r="A24">
        <v>51</v>
      </c>
    </row>
    <row spans="1:3" r="25">
      <c t="s" s="4" r="A25">
        <v>52</v>
      </c>
      <c t="n" s="6" r="B25">
        <v>35688</v>
      </c>
      <c t="n" s="6" r="C25">
        <v>35531</v>
      </c>
    </row>
    <row spans="1:3" r="26">
      <c t="s" s="4" r="A26">
        <v>53</v>
      </c>
      <c t="n" s="6" r="B26">
        <v>50660</v>
      </c>
      <c t="n" s="6" r="C26">
        <v>71952</v>
      </c>
    </row>
    <row spans="1:3" r="27">
      <c t="s" s="4" r="A27">
        <v>54</v>
      </c>
      <c t="n" s="6" r="B27">
        <v>107811</v>
      </c>
      <c t="n" s="6" r="C27">
        <v>92677</v>
      </c>
    </row>
    <row spans="1:3" r="28">
      <c t="s" s="4" r="A28">
        <v>55</v>
      </c>
      <c t="n" s="6" r="B28">
        <v>194159</v>
      </c>
      <c t="n" s="6" r="C28">
        <v>200160</v>
      </c>
    </row>
    <row spans="1:3" r="29">
      <c t="s" s="4" r="A29">
        <v>56</v>
      </c>
      <c t="n" s="6" r="B29">
        <v>1018331</v>
      </c>
      <c t="n" s="6" r="C29">
        <v>1034859</v>
      </c>
    </row>
    <row spans="1:3" r="30">
      <c t="s" s="4" r="A30">
        <v>57</v>
      </c>
      <c t="n" s="6" r="B30">
        <v>5747</v>
      </c>
      <c t="n" s="6" r="C30">
        <v>5611</v>
      </c>
    </row>
    <row spans="1:3" r="31">
      <c t="s" s="4" r="A31">
        <v>58</v>
      </c>
      <c t="n" s="6" r="B31">
        <v>374476</v>
      </c>
      <c t="n" s="6" r="C31">
        <v>389988</v>
      </c>
    </row>
    <row spans="1:3" r="32">
      <c t="s" s="4" r="A32">
        <v>59</v>
      </c>
      <c t="n" s="6" r="B32">
        <v>153051</v>
      </c>
      <c t="n" s="6" r="C32">
        <v>163862</v>
      </c>
    </row>
    <row spans="1:3" r="33">
      <c t="s" s="4" r="A33">
        <v>60</v>
      </c>
      <c t="n" s="6" r="B33">
        <v>1745764</v>
      </c>
      <c t="n" s="6" r="C33">
        <v>1794480</v>
      </c>
    </row>
    <row spans="1:3" r="34">
      <c t="s" s="3" r="A34">
        <v>61</v>
      </c>
    </row>
    <row spans="1:3" r="35">
      <c t="s" s="4" r="A35">
        <v>62</v>
      </c>
      <c t="n" s="6" r="B35">
        <v>0</v>
      </c>
      <c t="n" s="6" r="C35">
        <v>0</v>
      </c>
    </row>
    <row spans="1:3" r="36">
      <c t="s" s="4" r="A36">
        <v>63</v>
      </c>
      <c t="n" s="6" r="B36">
        <v>379</v>
      </c>
      <c t="n" s="6" r="C36">
        <v>377</v>
      </c>
    </row>
    <row spans="1:3" r="37">
      <c t="s" s="4" r="A37">
        <v>64</v>
      </c>
      <c t="n" s="6" r="B37">
        <v>1508981</v>
      </c>
      <c t="n" s="6" r="C37">
        <v>1505942</v>
      </c>
    </row>
    <row spans="1:3" r="38">
      <c t="s" s="4" r="A38">
        <v>65</v>
      </c>
      <c t="n" s="6" r="B38">
        <v>1099434</v>
      </c>
      <c t="n" s="6" r="C38">
        <v>1126620</v>
      </c>
    </row>
    <row spans="1:3" r="39">
      <c t="s" s="4" r="A39">
        <v>66</v>
      </c>
      <c t="n" s="6" r="B39">
        <v>1357809</v>
      </c>
      <c t="n" s="6" r="C39">
        <v>1356499</v>
      </c>
    </row>
    <row spans="1:3" r="40">
      <c t="s" s="4" r="A40">
        <v>67</v>
      </c>
      <c t="n" s="6" r="B40">
        <v>-7764</v>
      </c>
      <c t="n" s="6" r="C40">
        <v>-5620</v>
      </c>
    </row>
    <row spans="1:3" r="41">
      <c t="s" s="4" r="A41">
        <v>68</v>
      </c>
      <c t="n" s="6" r="B41">
        <v>1243221</v>
      </c>
      <c t="n" s="6" r="C41">
        <v>1270820</v>
      </c>
    </row>
    <row spans="1:3" r="42">
      <c t="s" s="4" r="A42">
        <v>69</v>
      </c>
      <c t="n" s="6" r="B42">
        <v>122902</v>
      </c>
      <c t="n" s="6" r="C42">
        <v>120119</v>
      </c>
    </row>
    <row spans="1:3" r="43">
      <c t="s" s="4" r="A43">
        <v>70</v>
      </c>
      <c t="n" s="6" r="B43">
        <v>1366123</v>
      </c>
      <c t="n" s="6" r="C43">
        <v>1390939</v>
      </c>
    </row>
    <row spans="1:3" r="44">
      <c t="s" s="4" r="A44">
        <v>71</v>
      </c>
      <c t="n" s="7" r="B44">
        <v>3111887</v>
      </c>
      <c t="n" s="7" r="C44">
        <v>3185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4" r="A3">
        <v>239</v>
      </c>
    </row>
    <row spans="1:2" r="4">
      <c t="s" s="3" r="A4">
        <v>240</v>
      </c>
    </row>
    <row spans="1:2" r="5">
      <c t="s" s="4" r="A5">
        <v>241</v>
      </c>
      <c t="s" s="4" r="B5">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3</v>
      </c>
      <c t="s" s="2" r="B1">
        <v>1</v>
      </c>
    </row>
    <row spans="1:2" r="2">
      <c t="s" s="2" r="B2">
        <v>2</v>
      </c>
    </row>
    <row spans="1:2" r="3">
      <c t="s" s="3" r="A3">
        <v>198</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205</v>
      </c>
    </row>
    <row spans="1:2" r="4">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9</v>
      </c>
      <c t="s" s="2" r="B1">
        <v>1</v>
      </c>
    </row>
    <row spans="1:2" r="2">
      <c t="s" s="2" r="B2">
        <v>2</v>
      </c>
    </row>
    <row spans="1:2" r="3">
      <c t="s" s="3" r="A3">
        <v>208</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2</v>
      </c>
      <c t="s" s="2" r="B1">
        <v>1</v>
      </c>
    </row>
    <row spans="1:2" r="2">
      <c t="s" s="2" r="B2">
        <v>2</v>
      </c>
    </row>
    <row spans="1:2" r="3">
      <c t="s" s="3" r="A3">
        <v>211</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55</v>
      </c>
      <c t="s" s="2" r="B1">
        <v>256</v>
      </c>
    </row>
    <row spans="1:2" r="2">
      <c t="s" s="4" r="A2">
        <v>257</v>
      </c>
    </row>
    <row spans="1:2" r="3">
      <c t="s" s="4" r="A3">
        <v>258</v>
      </c>
      <c t="n" s="9" r="B3">
        <v>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259</v>
      </c>
      <c t="s" s="2" r="B1">
        <v>1</v>
      </c>
    </row>
    <row spans="1:2" r="2">
      <c t="s" s="2" r="B2">
        <v>256</v>
      </c>
    </row>
    <row spans="1:2" r="3">
      <c t="s" s="3" r="A3">
        <v>260</v>
      </c>
    </row>
    <row spans="1:2" r="4">
      <c t="s" s="4" r="A4">
        <v>261</v>
      </c>
      <c t="n" s="9" r="B4">
        <v>5.5</v>
      </c>
    </row>
    <row spans="1:2" r="5">
      <c t="s" s="4" r="A5">
        <v>262</v>
      </c>
    </row>
    <row spans="1:2" r="6">
      <c t="s" s="3" r="A6">
        <v>260</v>
      </c>
    </row>
    <row spans="1:2" r="7">
      <c t="s" s="4" r="A7">
        <v>263</v>
      </c>
      <c t="s" s="4" r="B7">
        <v>264</v>
      </c>
    </row>
    <row spans="1:2" r="8">
      <c t="s" s="4" r="A8">
        <v>265</v>
      </c>
    </row>
    <row spans="1:2" r="9">
      <c t="s" s="3" r="A9">
        <v>260</v>
      </c>
    </row>
    <row spans="1:2" r="10">
      <c t="s" s="4" r="A10">
        <v>263</v>
      </c>
      <c t="s" s="4" r="B10">
        <v>266</v>
      </c>
    </row>
    <row spans="1:2" r="11">
      <c t="s" s="4" r="A11">
        <v>267</v>
      </c>
    </row>
    <row spans="1:2" r="12">
      <c t="s" s="3" r="A12">
        <v>260</v>
      </c>
    </row>
    <row spans="1:2" r="13">
      <c t="s" s="4" r="A13">
        <v>263</v>
      </c>
      <c t="s" s="4" r="B13">
        <v>264</v>
      </c>
    </row>
    <row spans="1:2" r="14">
      <c t="s" s="4" r="A14">
        <v>268</v>
      </c>
    </row>
    <row spans="1:2" r="15">
      <c t="s" s="3" r="A15">
        <v>260</v>
      </c>
    </row>
    <row spans="1:2" r="16">
      <c t="s" s="4" r="A16">
        <v>263</v>
      </c>
      <c t="s" s="4" r="B16">
        <v>269</v>
      </c>
    </row>
    <row spans="1:2" r="17">
      <c t="s" s="4" r="A17">
        <v>270</v>
      </c>
    </row>
    <row spans="1:2" r="18">
      <c t="s" s="3" r="A18">
        <v>260</v>
      </c>
    </row>
    <row spans="1:2" r="19">
      <c t="s" s="4" r="A19">
        <v>263</v>
      </c>
      <c t="s" s="4" r="B19">
        <v>269</v>
      </c>
    </row>
    <row spans="1:2" r="20">
      <c t="s" s="4" r="A20">
        <v>271</v>
      </c>
    </row>
    <row spans="1:2" r="21">
      <c t="s" s="3" r="A21">
        <v>260</v>
      </c>
    </row>
    <row spans="1:2" r="22">
      <c t="s" s="4" r="A22">
        <v>263</v>
      </c>
      <c t="s" s="4" r="B22">
        <v>269</v>
      </c>
    </row>
    <row spans="1:2" r="23">
      <c t="s" s="4" r="A23">
        <v>272</v>
      </c>
    </row>
    <row spans="1:2" r="24">
      <c t="s" s="3" r="A24">
        <v>260</v>
      </c>
    </row>
    <row spans="1:2" r="25">
      <c t="s" s="4" r="A25">
        <v>263</v>
      </c>
      <c t="s" s="4" r="B25">
        <v>264</v>
      </c>
    </row>
    <row spans="1:2" r="26">
      <c t="s" s="4" r="A26">
        <v>273</v>
      </c>
    </row>
    <row spans="1:2" r="27">
      <c t="s" s="3" r="A27">
        <v>260</v>
      </c>
    </row>
    <row spans="1:2" r="28">
      <c t="s" s="4" r="A28">
        <v>263</v>
      </c>
      <c t="s" s="4" r="B28">
        <v>269</v>
      </c>
    </row>
    <row spans="1:2" r="29">
      <c t="s" s="4" r="A29">
        <v>274</v>
      </c>
    </row>
    <row spans="1:2" r="30">
      <c t="s" s="3" r="A30">
        <v>260</v>
      </c>
    </row>
    <row spans="1:2" r="31">
      <c t="s" s="4" r="A31">
        <v>263</v>
      </c>
      <c t="s" s="4" r="B31">
        <v>269</v>
      </c>
    </row>
    <row spans="1:2" r="32">
      <c t="s" s="4" r="A32">
        <v>275</v>
      </c>
    </row>
    <row spans="1:2" r="33">
      <c t="s" s="3" r="A33">
        <v>260</v>
      </c>
    </row>
    <row spans="1:2" r="34">
      <c t="s" s="4" r="A34">
        <v>263</v>
      </c>
      <c t="s" s="4" r="B3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84</v>
      </c>
    </row>
    <row spans="1:3" r="3">
      <c t="s" s="3" r="A3">
        <v>175</v>
      </c>
    </row>
    <row spans="1:3" r="4">
      <c t="s" s="4" r="A4">
        <v>277</v>
      </c>
      <c t="n" s="9" r="B4">
        <v>0.4</v>
      </c>
      <c t="n" s="9" r="C4">
        <v>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2</v>
      </c>
      <c t="s" s="2" r="B1">
        <v>1</v>
      </c>
    </row>
    <row spans="1:5" r="2">
      <c t="s" s="2" r="B2">
        <v>2</v>
      </c>
      <c t="s" s="2" r="C2">
        <v>84</v>
      </c>
      <c t="s" s="2" r="D2">
        <v>28</v>
      </c>
      <c t="s" s="2" r="E2">
        <v>283</v>
      </c>
    </row>
    <row spans="1:5" r="3">
      <c t="s" s="4" r="A3">
        <v>284</v>
      </c>
      <c t="n" s="7" r="B3">
        <v>127921</v>
      </c>
      <c t="n" s="7" r="C3">
        <v>153222</v>
      </c>
      <c t="n" s="7" r="D3">
        <v>135909</v>
      </c>
      <c t="n" s="7" r="E3">
        <v>159911</v>
      </c>
    </row>
    <row spans="1:5" r="4">
      <c t="s" s="4" r="A4">
        <v>285</v>
      </c>
      <c t="n" s="6" r="B4">
        <v>1707</v>
      </c>
      <c t="n" s="6" r="C4">
        <v>0</v>
      </c>
    </row>
    <row spans="1:5" r="5">
      <c t="s" s="4" r="A5">
        <v>286</v>
      </c>
    </row>
    <row spans="1:5" r="6">
      <c t="s" s="4" r="A6">
        <v>285</v>
      </c>
      <c t="n" s="6" r="B6">
        <v>5658</v>
      </c>
      <c t="n" s="6" r="C6">
        <v>5641</v>
      </c>
    </row>
    <row spans="1:5" r="7">
      <c t="s" s="4" r="A7">
        <v>287</v>
      </c>
    </row>
    <row spans="1:5" r="8">
      <c t="s" s="4" r="A8">
        <v>285</v>
      </c>
      <c t="n" s="7" r="B8">
        <v>623</v>
      </c>
      <c t="n" s="7" r="C8">
        <v>10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2</v>
      </c>
      <c t="s" s="2" r="B1">
        <v>2</v>
      </c>
      <c t="s" s="2" r="C1">
        <v>28</v>
      </c>
    </row>
    <row spans="1:3" r="2">
      <c t="s" s="3" r="A2">
        <v>73</v>
      </c>
    </row>
    <row spans="1:3" r="3">
      <c t="s" s="4" r="A3">
        <v>74</v>
      </c>
      <c t="n" s="7" r="B3">
        <v>2764</v>
      </c>
      <c t="n" s="7" r="C3">
        <v>2483</v>
      </c>
    </row>
    <row spans="1:3" r="4">
      <c t="s" s="4" r="A4">
        <v>75</v>
      </c>
      <c t="n" s="8" r="B4">
        <v>0.01</v>
      </c>
      <c t="n" s="8" r="C4">
        <v>0.01</v>
      </c>
    </row>
    <row spans="1:3" r="5">
      <c t="s" s="4" r="A5">
        <v>76</v>
      </c>
      <c t="n" s="6" r="B5">
        <v>60000000</v>
      </c>
      <c t="n" s="6" r="C5">
        <v>60000000</v>
      </c>
    </row>
    <row spans="1:3" r="6">
      <c t="s" s="4" r="A6">
        <v>77</v>
      </c>
      <c t="n" s="6" r="B6">
        <v>37845556</v>
      </c>
      <c t="n" s="6" r="C6">
        <v>37684829</v>
      </c>
    </row>
    <row spans="1:3" r="7">
      <c t="s" s="4" r="A7">
        <v>78</v>
      </c>
      <c t="n" s="6" r="B7">
        <v>20550746</v>
      </c>
      <c t="n" s="6" r="C7">
        <v>20529929</v>
      </c>
    </row>
    <row spans="1:3" r="8">
      <c t="s" s="4" r="A8">
        <v>79</v>
      </c>
      <c t="n" s="8" r="B8">
        <v>0.01</v>
      </c>
      <c t="n" s="8" r="C8">
        <v>0.01</v>
      </c>
    </row>
    <row spans="1:3" r="9">
      <c t="s" s="4" r="A9">
        <v>80</v>
      </c>
      <c t="n" s="6" r="B9">
        <v>10000000</v>
      </c>
      <c t="n" s="6" r="C9">
        <v>10000000</v>
      </c>
    </row>
    <row spans="1:3" r="10">
      <c t="s" s="4" r="A10">
        <v>81</v>
      </c>
      <c t="n" s="6" r="B10">
        <v>0</v>
      </c>
      <c t="n" s="6" r="C10">
        <v>0</v>
      </c>
    </row>
    <row spans="1:3" r="11">
      <c t="s" s="4" r="A11">
        <v>82</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8</v>
      </c>
      <c t="s" s="2" r="B1">
        <v>1</v>
      </c>
    </row>
    <row spans="1:4" r="2">
      <c t="s" s="2" r="B2">
        <v>2</v>
      </c>
      <c t="s" s="2" r="C2">
        <v>84</v>
      </c>
      <c t="s" s="2" r="D2">
        <v>28</v>
      </c>
    </row>
    <row spans="1:4" r="3">
      <c t="s" s="4" r="A3">
        <v>289</v>
      </c>
      <c t="n" s="7" r="B3">
        <v>-6626</v>
      </c>
      <c t="n" s="7" r="D3">
        <v>-5528</v>
      </c>
    </row>
    <row spans="1:4" r="4">
      <c t="s" s="4" r="A4">
        <v>290</v>
      </c>
      <c t="n" s="6" r="B4">
        <v>-1160</v>
      </c>
      <c t="n" s="6" r="D4">
        <v>-116</v>
      </c>
    </row>
    <row spans="1:4" r="5">
      <c t="s" s="4" r="A5">
        <v>291</v>
      </c>
      <c t="n" s="6" r="B5">
        <v>22</v>
      </c>
      <c t="n" s="6" r="D5">
        <v>24</v>
      </c>
    </row>
    <row spans="1:4" r="6">
      <c t="s" s="4" r="A6">
        <v>292</v>
      </c>
      <c t="n" s="6" r="B6">
        <v>-1689</v>
      </c>
    </row>
    <row spans="1:4" r="7">
      <c t="s" s="4" r="A7">
        <v>293</v>
      </c>
      <c t="n" s="6" r="B7">
        <v>-1606</v>
      </c>
    </row>
    <row spans="1:4" r="8">
      <c t="s" s="4" r="A8">
        <v>294</v>
      </c>
      <c t="n" s="6" r="B8">
        <v>-3</v>
      </c>
    </row>
    <row spans="1:4" r="9">
      <c t="s" s="4" r="A9">
        <v>295</v>
      </c>
      <c t="n" s="6" r="B9">
        <v>-3298</v>
      </c>
    </row>
    <row spans="1:4" r="10">
      <c t="s" s="4" r="A10">
        <v>296</v>
      </c>
      <c t="n" s="6" r="B10">
        <v>-179</v>
      </c>
    </row>
    <row spans="1:4" r="11">
      <c t="s" s="4" r="A11">
        <v>297</v>
      </c>
      <c t="n" s="6" r="B11">
        <v>-2</v>
      </c>
    </row>
    <row spans="1:4" r="12">
      <c t="s" s="4" r="A12">
        <v>298</v>
      </c>
      <c t="n" s="6" r="B12">
        <v>-3479</v>
      </c>
      <c t="n" s="7" r="C12">
        <v>-3983</v>
      </c>
    </row>
    <row spans="1:4" r="13">
      <c t="s" s="4" r="A13">
        <v>299</v>
      </c>
      <c t="n" s="6" r="B13">
        <v>591</v>
      </c>
    </row>
    <row spans="1:4" r="14">
      <c t="s" s="4" r="A14">
        <v>300</v>
      </c>
      <c t="n" s="6" r="B14">
        <v>562</v>
      </c>
    </row>
    <row spans="1:4" r="15">
      <c t="s" s="4" r="A15">
        <v>301</v>
      </c>
      <c t="n" s="6" r="B15">
        <v>1</v>
      </c>
    </row>
    <row spans="1:4" r="16">
      <c t="s" s="4" r="A16">
        <v>302</v>
      </c>
      <c t="n" s="6" r="B16">
        <v>1154</v>
      </c>
    </row>
    <row spans="1:4" r="17">
      <c t="s" s="4" r="A17">
        <v>303</v>
      </c>
      <c t="n" s="6" r="B17">
        <v>0</v>
      </c>
    </row>
    <row spans="1:4" r="18">
      <c t="s" s="4" r="A18">
        <v>304</v>
      </c>
      <c t="n" s="6" r="B18">
        <v>0</v>
      </c>
    </row>
    <row spans="1:4" r="19">
      <c t="s" s="4" r="A19">
        <v>305</v>
      </c>
      <c t="n" s="6" r="B19">
        <v>-1154</v>
      </c>
      <c t="n" s="6" r="C19">
        <v>-1255</v>
      </c>
    </row>
    <row spans="1:4" r="20">
      <c t="s" s="4" r="A20">
        <v>67</v>
      </c>
      <c t="n" s="6" r="B20">
        <v>-7764</v>
      </c>
      <c t="n" s="6" r="D20">
        <v>-5620</v>
      </c>
    </row>
    <row spans="1:4" r="21">
      <c t="s" s="4" r="A21">
        <v>306</v>
      </c>
      <c t="n" s="6" r="B21">
        <v>-2325</v>
      </c>
      <c t="n" s="7" r="C21">
        <v>-2728</v>
      </c>
    </row>
    <row spans="1:4" r="22">
      <c t="s" s="4" r="A22">
        <v>134</v>
      </c>
    </row>
    <row spans="1:4" r="23">
      <c t="s" s="4" r="A23">
        <v>289</v>
      </c>
      <c t="n" s="6" r="B23">
        <v>-707</v>
      </c>
      <c t="n" s="6" r="D23">
        <v>-528</v>
      </c>
    </row>
    <row spans="1:4" r="24">
      <c t="s" s="4" r="A24">
        <v>291</v>
      </c>
      <c t="n" s="6" r="B24">
        <v>14</v>
      </c>
      <c t="n" s="7" r="D24">
        <v>16</v>
      </c>
    </row>
    <row spans="1:4" r="25">
      <c t="s" s="4" r="A25">
        <v>306</v>
      </c>
      <c t="n" s="7" r="B25">
        <v>-1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84</v>
      </c>
    </row>
    <row spans="1:3" r="3">
      <c t="s" s="4" r="A3">
        <v>109</v>
      </c>
      <c t="n" s="7" r="B3">
        <v>-27186000</v>
      </c>
      <c t="n" s="7" r="C3">
        <v>-19569000</v>
      </c>
    </row>
    <row spans="1:3" r="4">
      <c t="s" s="4" r="A4">
        <v>308</v>
      </c>
      <c t="n" s="6" r="B4">
        <v>0</v>
      </c>
      <c t="n" s="6" r="C4">
        <v>0</v>
      </c>
    </row>
    <row spans="1:3" r="5">
      <c t="s" s="4" r="A5">
        <v>309</v>
      </c>
      <c t="n" s="6" r="B5">
        <v>0</v>
      </c>
      <c t="n" s="6" r="C5">
        <v>0</v>
      </c>
    </row>
    <row spans="1:3" r="6">
      <c t="s" s="4" r="A6">
        <v>310</v>
      </c>
      <c t="n" s="7" r="B6">
        <v>-27186000</v>
      </c>
      <c t="n" s="7" r="C6">
        <v>-19569000</v>
      </c>
    </row>
    <row spans="1:3" r="7">
      <c t="s" s="4" r="A7">
        <v>311</v>
      </c>
      <c t="n" s="6" r="B7">
        <v>16817368</v>
      </c>
      <c t="n" s="6" r="C7">
        <v>17777725</v>
      </c>
    </row>
    <row spans="1:3" r="8">
      <c t="s" s="4" r="A8">
        <v>312</v>
      </c>
      <c t="n" s="6" r="B8">
        <v>0</v>
      </c>
      <c t="n" s="6" r="C8">
        <v>0</v>
      </c>
    </row>
    <row spans="1:3" r="9">
      <c t="s" s="4" r="A9">
        <v>313</v>
      </c>
      <c t="n" s="6" r="B9">
        <v>0</v>
      </c>
      <c t="n" s="6" r="C9">
        <v>0</v>
      </c>
    </row>
    <row spans="1:3" r="10">
      <c t="s" s="4" r="A10">
        <v>314</v>
      </c>
      <c t="n" s="6" r="B10">
        <v>16817368</v>
      </c>
      <c t="n" s="6" r="C10">
        <v>17777725</v>
      </c>
    </row>
    <row spans="1:3" r="11">
      <c t="s" s="4" r="A11">
        <v>110</v>
      </c>
      <c t="n" s="8" r="B11">
        <v>-1.62</v>
      </c>
      <c t="n" s="8" r="C11">
        <v>-1.1</v>
      </c>
    </row>
    <row spans="1:3" r="12">
      <c t="s" s="4" r="A12">
        <v>111</v>
      </c>
      <c t="n" s="8" r="B12">
        <v>-1.62</v>
      </c>
      <c t="n" s="8" r="C12">
        <v>-1.1</v>
      </c>
    </row>
    <row spans="1:3" r="13">
      <c t="s" s="4" r="A13">
        <v>315</v>
      </c>
    </row>
    <row spans="1:3" r="14">
      <c t="s" s="4" r="A14">
        <v>316</v>
      </c>
      <c t="n" s="6" r="B14">
        <v>1997822</v>
      </c>
      <c t="n" s="6" r="C14">
        <v>1977402</v>
      </c>
    </row>
    <row spans="1:3" r="15">
      <c t="s" s="4" r="A15">
        <v>317</v>
      </c>
    </row>
    <row spans="1:3" r="16">
      <c t="s" s="4" r="A16">
        <v>316</v>
      </c>
      <c t="n" s="6" r="B16">
        <v>1825326</v>
      </c>
      <c t="n" s="6" r="C16">
        <v>1825326</v>
      </c>
    </row>
    <row spans="1:3" r="17">
      <c t="s" s="4" r="A17">
        <v>318</v>
      </c>
    </row>
    <row spans="1:3" r="18">
      <c t="s" s="4" r="A18">
        <v>316</v>
      </c>
      <c t="n" s="6" r="B18">
        <v>2243500</v>
      </c>
    </row>
    <row spans="1:3" r="19">
      <c t="s" s="4" r="A19">
        <v>319</v>
      </c>
    </row>
    <row spans="1:3" r="20">
      <c t="s" s="4" r="A20">
        <v>316</v>
      </c>
      <c t="n" s="6" r="B20">
        <v>3379393</v>
      </c>
      <c t="n" s="6" r="C20">
        <v>4200525</v>
      </c>
    </row>
    <row spans="1:3" r="21">
      <c t="s" s="4" r="A21">
        <v>318</v>
      </c>
    </row>
    <row spans="1:3" r="22">
      <c t="s" s="4" r="A22">
        <v>320</v>
      </c>
      <c t="s" s="4" r="B22">
        <v>321</v>
      </c>
    </row>
    <row spans="1:3" r="23">
      <c t="s" s="4" r="A23">
        <v>317</v>
      </c>
    </row>
    <row spans="1:3" r="24">
      <c t="s" s="4" r="A24">
        <v>320</v>
      </c>
      <c t="s" s="4" r="B24">
        <v>322</v>
      </c>
      <c t="s" s="4" r="C24">
        <v>322</v>
      </c>
    </row>
    <row spans="1:3" r="25">
      <c t="s" s="4" r="A25">
        <v>319</v>
      </c>
    </row>
    <row spans="1:3" r="26">
      <c t="s" s="4" r="A26">
        <v>320</v>
      </c>
      <c t="s" s="4" r="B26">
        <v>323</v>
      </c>
      <c t="s" s="4" r="C26">
        <v>3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spans="1:4" r="1">
      <c t="s" s="1" r="A1">
        <v>324</v>
      </c>
      <c t="s" s="2" r="B1">
        <v>1</v>
      </c>
    </row>
    <row spans="1:4" r="2">
      <c t="s" s="2" r="B2">
        <v>325</v>
      </c>
      <c t="s" s="2" r="C2">
        <v>326</v>
      </c>
      <c t="s" s="2" r="D2">
        <v>327</v>
      </c>
    </row>
    <row spans="1:4" r="3">
      <c t="s" s="3" r="A3">
        <v>260</v>
      </c>
    </row>
    <row spans="1:4" r="4">
      <c t="s" s="4" r="A4">
        <v>328</v>
      </c>
      <c t="n" s="7" r="C4">
        <v>47436</v>
      </c>
      <c t="n" s="7" r="D4">
        <v>47430</v>
      </c>
    </row>
    <row spans="1:4" r="5">
      <c t="s" s="4" r="A5">
        <v>329</v>
      </c>
      <c t="n" s="6" r="C5">
        <v>100</v>
      </c>
    </row>
    <row spans="1:4" r="6">
      <c t="s" s="4" r="A6">
        <v>330</v>
      </c>
      <c t="n" s="7" r="C6">
        <v>1707</v>
      </c>
      <c t="n" s="6" r="D6">
        <v>0</v>
      </c>
    </row>
    <row spans="1:4" r="7">
      <c t="s" s="4" r="A7">
        <v>265</v>
      </c>
    </row>
    <row spans="1:4" r="8">
      <c t="s" s="3" r="A8">
        <v>260</v>
      </c>
    </row>
    <row spans="1:4" r="9">
      <c t="s" s="4" r="A9">
        <v>331</v>
      </c>
      <c t="n" s="6" r="C9">
        <v>1</v>
      </c>
    </row>
    <row spans="1:4" r="10">
      <c t="s" s="4" r="A10">
        <v>287</v>
      </c>
    </row>
    <row spans="1:4" r="11">
      <c t="s" s="3" r="A11">
        <v>260</v>
      </c>
    </row>
    <row spans="1:4" r="12">
      <c t="s" s="4" r="A12">
        <v>330</v>
      </c>
      <c t="n" s="7" r="C12">
        <v>623</v>
      </c>
      <c t="n" s="7" r="D12">
        <v>1048</v>
      </c>
    </row>
    <row spans="1:4" r="13">
      <c t="s" s="4" r="A13">
        <v>332</v>
      </c>
    </row>
    <row spans="1:4" r="14">
      <c t="s" s="3" r="A14">
        <v>260</v>
      </c>
    </row>
    <row spans="1:4" r="15">
      <c t="s" s="4" r="A15">
        <v>329</v>
      </c>
      <c t="n" s="7" r="B15">
        <v>90000</v>
      </c>
    </row>
    <row spans="1:4" r="16">
      <c t="s" s="4" r="A16">
        <v>333</v>
      </c>
    </row>
    <row spans="1:4" r="17">
      <c t="s" s="3" r="A17">
        <v>260</v>
      </c>
    </row>
    <row spans="1:4" r="18">
      <c t="s" s="4" r="A18">
        <v>334</v>
      </c>
      <c t="n" s="6" r="B18">
        <v>14</v>
      </c>
    </row>
    <row spans="1:4" r="19">
      <c t="s" s="4" r="A19">
        <v>335</v>
      </c>
      <c t="n" s="6" r="B19">
        <v>1</v>
      </c>
    </row>
    <row spans="1:4" r="20">
      <c t="s" s="4" r="A20">
        <v>336</v>
      </c>
    </row>
    <row spans="1:4" r="21">
      <c t="s" s="3" r="A21">
        <v>260</v>
      </c>
    </row>
    <row spans="1:4" r="22">
      <c t="s" s="4" r="A22">
        <v>334</v>
      </c>
      <c t="n" s="6" r="B22">
        <v>20</v>
      </c>
    </row>
    <row spans="1:4" r="23">
      <c t="s" s="4" r="A23">
        <v>335</v>
      </c>
      <c t="n" s="6" r="B23">
        <v>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337</v>
      </c>
      <c t="s" s="2" r="B1">
        <v>1</v>
      </c>
    </row>
    <row spans="1:2" r="2">
      <c t="s" s="2" r="B2">
        <v>256</v>
      </c>
    </row>
    <row spans="1:2" r="3">
      <c t="s" s="3" r="A3">
        <v>338</v>
      </c>
    </row>
    <row spans="1:2" r="4">
      <c t="s" s="4" r="A4">
        <v>339</v>
      </c>
      <c t="n" s="9" r="B4">
        <v>2.7</v>
      </c>
    </row>
    <row spans="1:2" r="5">
      <c t="s" s="4" r="A5">
        <v>340</v>
      </c>
      <c t="n" s="10" r="B5">
        <v>1.9</v>
      </c>
    </row>
    <row spans="1:2" r="6">
      <c t="s" s="4" r="A6">
        <v>341</v>
      </c>
    </row>
    <row spans="1:2" r="7">
      <c t="s" s="3" r="A7">
        <v>338</v>
      </c>
    </row>
    <row spans="1:2" r="8">
      <c t="s" s="4" r="A8">
        <v>342</v>
      </c>
      <c t="n" s="10" r="B8">
        <v>4.3</v>
      </c>
    </row>
    <row spans="1:2" r="9">
      <c t="s" s="4" r="A9">
        <v>343</v>
      </c>
    </row>
    <row spans="1:2" r="10">
      <c t="s" s="3" r="A10">
        <v>338</v>
      </c>
    </row>
    <row spans="1:2" r="11">
      <c t="s" s="4" r="A11">
        <v>342</v>
      </c>
      <c t="n" s="10" r="B11">
        <v>0.3</v>
      </c>
    </row>
    <row spans="1:2" r="12">
      <c t="s" s="4" r="A12">
        <v>344</v>
      </c>
      <c t="n" s="10" r="B12">
        <v>26.1</v>
      </c>
    </row>
    <row spans="1:2" r="13">
      <c t="s" s="4" r="A13">
        <v>345</v>
      </c>
    </row>
    <row spans="1:2" r="14">
      <c t="s" s="3" r="A14">
        <v>338</v>
      </c>
    </row>
    <row spans="1:2" r="15">
      <c t="s" s="4" r="A15">
        <v>346</v>
      </c>
      <c t="n" s="10" r="B15">
        <v>1.5</v>
      </c>
    </row>
    <row spans="1:2" r="16">
      <c t="s" s="4" r="A16">
        <v>347</v>
      </c>
      <c t="n" s="10" r="B16">
        <v>1.1</v>
      </c>
    </row>
    <row spans="1:2" r="17">
      <c t="s" s="4" r="A17">
        <v>348</v>
      </c>
    </row>
    <row spans="1:2" r="18">
      <c t="s" s="3" r="A18">
        <v>338</v>
      </c>
    </row>
    <row spans="1:2" r="19">
      <c t="s" s="4" r="A19">
        <v>346</v>
      </c>
      <c t="n" s="10" r="B19">
        <v>0.6</v>
      </c>
    </row>
    <row spans="1:2" r="20">
      <c t="s" s="4" r="A20">
        <v>349</v>
      </c>
    </row>
    <row spans="1:2" r="21">
      <c t="s" s="3" r="A21">
        <v>338</v>
      </c>
    </row>
    <row spans="1:2" r="22">
      <c t="s" s="4" r="A22">
        <v>344</v>
      </c>
      <c t="n" s="6" r="B22">
        <v>3</v>
      </c>
    </row>
    <row spans="1:2" r="23">
      <c t="s" s="4" r="A23">
        <v>350</v>
      </c>
      <c t="n" s="6" r="B23">
        <v>-3</v>
      </c>
    </row>
    <row spans="1:2" r="24">
      <c t="s" s="4" r="A24">
        <v>351</v>
      </c>
    </row>
    <row spans="1:2" r="25">
      <c t="s" s="3" r="A25">
        <v>338</v>
      </c>
    </row>
    <row spans="1:2" r="26">
      <c t="s" s="4" r="A26">
        <v>344</v>
      </c>
      <c t="n" s="10" r="B26">
        <v>3.6</v>
      </c>
    </row>
    <row spans="1:2" r="27">
      <c t="s" s="4" r="A27">
        <v>352</v>
      </c>
      <c t="n" s="6" r="B27">
        <v>6</v>
      </c>
    </row>
    <row spans="1:2" r="28">
      <c t="s" s="4" r="A28">
        <v>353</v>
      </c>
      <c t="n" s="10" r="B28">
        <v>2.1</v>
      </c>
    </row>
    <row spans="1:2" r="29">
      <c t="s" s="4" r="A29">
        <v>354</v>
      </c>
      <c t="n" s="10" r="B29">
        <v>-5.5</v>
      </c>
    </row>
    <row spans="1:2" r="30">
      <c t="s" s="4" r="A30">
        <v>355</v>
      </c>
    </row>
    <row spans="1:2" r="31">
      <c t="s" s="3" r="A31">
        <v>338</v>
      </c>
    </row>
    <row spans="1:2" r="32">
      <c t="s" s="4" r="A32">
        <v>350</v>
      </c>
      <c t="n" s="10" r="B32">
        <v>0.4</v>
      </c>
    </row>
    <row spans="1:2" r="33">
      <c t="s" s="4" r="A33">
        <v>356</v>
      </c>
    </row>
    <row spans="1:2" r="34">
      <c t="s" s="3" r="A34">
        <v>338</v>
      </c>
    </row>
    <row spans="1:2" r="35">
      <c t="s" s="4" r="A35">
        <v>339</v>
      </c>
      <c t="n" s="9" r="B35">
        <v>5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57</v>
      </c>
      <c t="s" s="2" r="B1">
        <v>1</v>
      </c>
    </row>
    <row spans="1:5" r="2">
      <c t="s" s="2" r="B2">
        <v>358</v>
      </c>
      <c t="s" s="2" r="C2">
        <v>2</v>
      </c>
      <c t="s" s="2" r="D2">
        <v>84</v>
      </c>
      <c t="s" s="2" r="E2">
        <v>28</v>
      </c>
    </row>
    <row spans="1:5" r="3">
      <c t="s" s="3" r="A3">
        <v>359</v>
      </c>
    </row>
    <row spans="1:5" r="4">
      <c t="s" s="4" r="A4">
        <v>75</v>
      </c>
      <c t="n" s="8" r="C4">
        <v>0.01</v>
      </c>
      <c t="n" s="8" r="E4">
        <v>0.01</v>
      </c>
    </row>
    <row spans="1:5" r="5">
      <c t="s" s="4" r="A5">
        <v>360</v>
      </c>
      <c t="n" s="7" r="C5">
        <v>165900</v>
      </c>
    </row>
    <row spans="1:5" r="6">
      <c t="s" s="4" r="A6">
        <v>361</v>
      </c>
      <c t="n" s="6" r="C6">
        <v>3223</v>
      </c>
      <c t="n" s="7" r="D6">
        <v>0</v>
      </c>
    </row>
    <row spans="1:5" r="7">
      <c t="s" s="4" r="A7">
        <v>362</v>
      </c>
      <c t="n" s="6" r="C7">
        <v>25000</v>
      </c>
    </row>
    <row spans="1:5" r="8">
      <c t="s" s="4" r="A8">
        <v>339</v>
      </c>
      <c t="n" s="7" r="C8">
        <v>2700</v>
      </c>
    </row>
    <row spans="1:5" r="9">
      <c t="s" s="4" r="A9">
        <v>363</v>
      </c>
    </row>
    <row spans="1:5" r="10">
      <c t="s" s="3" r="A10">
        <v>359</v>
      </c>
    </row>
    <row spans="1:5" r="11">
      <c t="s" s="4" r="A11">
        <v>320</v>
      </c>
      <c t="s" s="4" r="C11">
        <v>364</v>
      </c>
    </row>
    <row spans="1:5" r="12">
      <c t="s" s="4" r="A12">
        <v>365</v>
      </c>
      <c t="n" s="7" r="C12">
        <v>13900</v>
      </c>
    </row>
    <row spans="1:5" r="13">
      <c t="s" s="4" r="A13">
        <v>366</v>
      </c>
      <c t="n" s="6" r="C13">
        <v>11900</v>
      </c>
    </row>
    <row spans="1:5" r="14">
      <c t="s" s="4" r="A14">
        <v>361</v>
      </c>
      <c t="n" s="7" r="C14">
        <v>1800</v>
      </c>
    </row>
    <row spans="1:5" r="15">
      <c t="s" s="4" r="A15">
        <v>317</v>
      </c>
    </row>
    <row spans="1:5" r="16">
      <c t="s" s="3" r="A16">
        <v>359</v>
      </c>
    </row>
    <row spans="1:5" r="17">
      <c t="s" s="4" r="A17">
        <v>320</v>
      </c>
      <c t="s" s="4" r="C17">
        <v>322</v>
      </c>
      <c t="s" s="4" r="D17">
        <v>322</v>
      </c>
    </row>
    <row spans="1:5" r="18">
      <c t="s" s="4" r="A18">
        <v>319</v>
      </c>
    </row>
    <row spans="1:5" r="19">
      <c t="s" s="3" r="A19">
        <v>359</v>
      </c>
    </row>
    <row spans="1:5" r="20">
      <c t="s" s="4" r="A20">
        <v>320</v>
      </c>
      <c t="s" s="4" r="C20">
        <v>323</v>
      </c>
      <c t="s" s="4" r="D20">
        <v>323</v>
      </c>
    </row>
    <row spans="1:5" r="21">
      <c t="s" s="4" r="A21">
        <v>365</v>
      </c>
      <c t="n" s="7" r="C21">
        <v>20200</v>
      </c>
    </row>
    <row spans="1:5" r="22">
      <c t="s" s="4" r="A22">
        <v>366</v>
      </c>
      <c t="n" s="6" r="C22">
        <v>18900</v>
      </c>
    </row>
    <row spans="1:5" r="23">
      <c t="s" s="4" r="A23">
        <v>361</v>
      </c>
      <c t="n" s="6" r="C23">
        <v>1400</v>
      </c>
    </row>
    <row spans="1:5" r="24">
      <c t="s" s="4" r="A24">
        <v>367</v>
      </c>
    </row>
    <row spans="1:5" r="25">
      <c t="s" s="3" r="A25">
        <v>359</v>
      </c>
    </row>
    <row spans="1:5" r="26">
      <c t="s" s="4" r="A26">
        <v>368</v>
      </c>
      <c t="n" s="6" r="C26">
        <v>2200</v>
      </c>
    </row>
    <row spans="1:5" r="27">
      <c t="s" s="4" r="A27">
        <v>369</v>
      </c>
      <c t="n" s="6" r="C27">
        <v>7400</v>
      </c>
    </row>
    <row spans="1:5" r="28">
      <c t="s" s="4" r="A28">
        <v>370</v>
      </c>
      <c t="n" s="6" r="C28">
        <v>100</v>
      </c>
    </row>
    <row spans="1:5" r="29">
      <c t="s" s="4" r="A29">
        <v>371</v>
      </c>
    </row>
    <row spans="1:5" r="30">
      <c t="s" s="3" r="A30">
        <v>359</v>
      </c>
    </row>
    <row spans="1:5" r="31">
      <c t="s" s="4" r="A31">
        <v>372</v>
      </c>
      <c t="n" s="6" r="C31">
        <v>5000</v>
      </c>
    </row>
    <row spans="1:5" r="32">
      <c t="s" s="4" r="A32">
        <v>373</v>
      </c>
      <c t="n" s="6" r="C32">
        <v>82000</v>
      </c>
    </row>
    <row spans="1:5" r="33">
      <c t="s" s="4" r="A33">
        <v>374</v>
      </c>
    </row>
    <row spans="1:5" r="34">
      <c t="s" s="3" r="A34">
        <v>359</v>
      </c>
    </row>
    <row spans="1:5" r="35">
      <c t="s" s="4" r="A35">
        <v>368</v>
      </c>
      <c t="n" s="6" r="C35">
        <v>1000</v>
      </c>
    </row>
    <row spans="1:5" r="36">
      <c t="s" s="4" r="A36">
        <v>375</v>
      </c>
    </row>
    <row spans="1:5" r="37">
      <c t="s" s="3" r="A37">
        <v>359</v>
      </c>
    </row>
    <row spans="1:5" r="38">
      <c t="s" s="4" r="A38">
        <v>373</v>
      </c>
      <c t="n" s="6" r="C38">
        <v>15500</v>
      </c>
    </row>
    <row spans="1:5" r="39">
      <c t="s" s="4" r="A39">
        <v>376</v>
      </c>
    </row>
    <row spans="1:5" r="40">
      <c t="s" s="3" r="A40">
        <v>359</v>
      </c>
    </row>
    <row spans="1:5" r="41">
      <c t="s" s="4" r="A41">
        <v>366</v>
      </c>
      <c t="n" s="6" r="C41">
        <v>17500</v>
      </c>
    </row>
    <row spans="1:5" r="42">
      <c t="s" s="4" r="A42">
        <v>377</v>
      </c>
    </row>
    <row spans="1:5" r="43">
      <c t="s" s="3" r="A43">
        <v>359</v>
      </c>
    </row>
    <row spans="1:5" r="44">
      <c t="s" s="4" r="A44">
        <v>366</v>
      </c>
      <c t="n" s="7" r="C44">
        <v>1400</v>
      </c>
    </row>
    <row spans="1:5" r="45">
      <c t="s" s="4" r="A45">
        <v>378</v>
      </c>
    </row>
    <row spans="1:5" r="46">
      <c t="s" s="3" r="A46">
        <v>359</v>
      </c>
    </row>
    <row spans="1:5" r="47">
      <c t="s" s="4" r="A47">
        <v>372</v>
      </c>
      <c t="n" s="7" r="B47">
        <v>3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79</v>
      </c>
      <c t="s" s="2" r="B1">
        <v>256</v>
      </c>
    </row>
    <row spans="1:2" r="2">
      <c t="s" s="3" r="A2">
        <v>380</v>
      </c>
    </row>
    <row spans="1:2" r="3">
      <c t="s" s="4" r="A3">
        <v>381</v>
      </c>
      <c t="n" s="7" r="B3">
        <v>427</v>
      </c>
    </row>
    <row spans="1:2" r="4">
      <c t="s" s="4" r="A4">
        <v>382</v>
      </c>
      <c t="n" s="6" r="B4">
        <v>1875</v>
      </c>
    </row>
    <row spans="1:2" r="5">
      <c t="s" s="4" r="A5">
        <v>383</v>
      </c>
    </row>
    <row spans="1:2" r="6">
      <c t="s" s="3" r="A6">
        <v>380</v>
      </c>
    </row>
    <row spans="1:2" r="7">
      <c t="s" s="4" r="A7">
        <v>381</v>
      </c>
      <c t="n" s="6" r="B7">
        <v>0</v>
      </c>
    </row>
    <row spans="1:2" r="8">
      <c t="s" s="4" r="A8">
        <v>382</v>
      </c>
      <c t="n" s="6" r="B8">
        <v>250</v>
      </c>
    </row>
    <row spans="1:2" r="9">
      <c t="s" s="4" r="A9">
        <v>384</v>
      </c>
    </row>
    <row spans="1:2" r="10">
      <c t="s" s="3" r="A10">
        <v>380</v>
      </c>
    </row>
    <row spans="1:2" r="11">
      <c t="s" s="4" r="A11">
        <v>381</v>
      </c>
      <c t="n" s="6" r="B11">
        <v>228</v>
      </c>
    </row>
    <row spans="1:2" r="12">
      <c t="s" s="4" r="A12">
        <v>382</v>
      </c>
      <c t="n" s="6" r="B12">
        <v>0</v>
      </c>
    </row>
    <row spans="1:2" r="13">
      <c t="s" s="4" r="A13">
        <v>385</v>
      </c>
    </row>
    <row spans="1:2" r="14">
      <c t="s" s="3" r="A14">
        <v>380</v>
      </c>
    </row>
    <row spans="1:2" r="15">
      <c t="s" s="4" r="A15">
        <v>381</v>
      </c>
      <c t="n" s="6" r="B15">
        <v>0</v>
      </c>
    </row>
    <row spans="1:2" r="16">
      <c t="s" s="4" r="A16">
        <v>382</v>
      </c>
      <c t="n" s="6" r="B16">
        <v>212</v>
      </c>
    </row>
    <row spans="1:2" r="17">
      <c t="s" s="4" r="A17">
        <v>386</v>
      </c>
    </row>
    <row spans="1:2" r="18">
      <c t="s" s="3" r="A18">
        <v>380</v>
      </c>
    </row>
    <row spans="1:2" r="19">
      <c t="s" s="4" r="A19">
        <v>381</v>
      </c>
      <c t="n" s="6" r="B19">
        <v>199</v>
      </c>
    </row>
    <row spans="1:2" r="20">
      <c t="s" s="4" r="A20">
        <v>382</v>
      </c>
      <c t="n" s="7" r="B20">
        <v>14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7</v>
      </c>
      <c t="s" s="2" r="B1">
        <v>1</v>
      </c>
    </row>
    <row spans="1:4" r="2">
      <c t="s" s="2" r="B2">
        <v>2</v>
      </c>
      <c t="s" s="2" r="C2">
        <v>84</v>
      </c>
      <c t="s" s="2" r="D2">
        <v>28</v>
      </c>
    </row>
    <row spans="1:4" r="3">
      <c t="s" s="3" r="A3">
        <v>380</v>
      </c>
    </row>
    <row spans="1:4" r="4">
      <c t="s" s="4" r="A4">
        <v>118</v>
      </c>
      <c t="n" s="7" r="B4">
        <v>-1830</v>
      </c>
      <c t="n" s="7" r="C4">
        <v>-397</v>
      </c>
    </row>
    <row spans="1:4" r="5">
      <c t="s" s="4" r="A5">
        <v>388</v>
      </c>
    </row>
    <row spans="1:4" r="6">
      <c t="s" s="3" r="A6">
        <v>380</v>
      </c>
    </row>
    <row spans="1:4" r="7">
      <c t="s" s="4" r="A7">
        <v>389</v>
      </c>
      <c t="s" s="4" r="B7">
        <v>390</v>
      </c>
    </row>
    <row spans="1:4" r="8">
      <c t="s" s="4" r="A8">
        <v>391</v>
      </c>
      <c t="s" s="4" r="B8">
        <v>392</v>
      </c>
    </row>
    <row spans="1:4" r="9">
      <c t="s" s="4" r="A9">
        <v>393</v>
      </c>
      <c t="n" s="7" r="B9">
        <v>114700</v>
      </c>
    </row>
    <row spans="1:4" r="10">
      <c t="s" s="4" r="A10">
        <v>394</v>
      </c>
    </row>
    <row spans="1:4" r="11">
      <c t="s" s="3" r="A11">
        <v>380</v>
      </c>
    </row>
    <row spans="1:4" r="12">
      <c t="s" s="4" r="A12">
        <v>395</v>
      </c>
      <c t="s" s="4" r="B12">
        <v>396</v>
      </c>
    </row>
    <row spans="1:4" r="13">
      <c t="s" s="4" r="A13">
        <v>393</v>
      </c>
      <c t="n" s="7" r="B13">
        <v>25000</v>
      </c>
    </row>
    <row spans="1:4" r="14">
      <c t="s" s="4" r="A14">
        <v>397</v>
      </c>
    </row>
    <row spans="1:4" r="15">
      <c t="s" s="3" r="A15">
        <v>380</v>
      </c>
    </row>
    <row spans="1:4" r="16">
      <c t="s" s="4" r="A16">
        <v>395</v>
      </c>
      <c t="s" s="4" r="B16">
        <v>396</v>
      </c>
    </row>
    <row spans="1:4" r="17">
      <c t="s" s="4" r="A17">
        <v>393</v>
      </c>
      <c t="n" s="7" r="B17">
        <v>22200</v>
      </c>
    </row>
    <row spans="1:4" r="18">
      <c t="s" s="4" r="A18">
        <v>398</v>
      </c>
    </row>
    <row spans="1:4" r="19">
      <c t="s" s="3" r="A19">
        <v>380</v>
      </c>
    </row>
    <row spans="1:4" r="20">
      <c t="s" s="4" r="A20">
        <v>395</v>
      </c>
      <c t="s" s="4" r="B20">
        <v>399</v>
      </c>
    </row>
    <row spans="1:4" r="21">
      <c t="s" s="4" r="A21">
        <v>393</v>
      </c>
      <c t="n" s="7" r="B21">
        <v>32100</v>
      </c>
    </row>
    <row spans="1:4" r="22">
      <c t="s" s="4" r="A22">
        <v>318</v>
      </c>
    </row>
    <row spans="1:4" r="23">
      <c t="s" s="3" r="A23">
        <v>380</v>
      </c>
    </row>
    <row spans="1:4" r="24">
      <c t="s" s="4" r="A24">
        <v>320</v>
      </c>
      <c t="s" s="4" r="B24">
        <v>321</v>
      </c>
    </row>
    <row spans="1:4" r="25">
      <c t="s" s="4" r="A25">
        <v>400</v>
      </c>
      <c t="n" s="7" r="B25">
        <v>5747</v>
      </c>
      <c t="n" s="7" r="D25">
        <v>5611</v>
      </c>
    </row>
    <row spans="1:4" r="26">
      <c t="s" s="4" r="A26">
        <v>401</v>
      </c>
      <c t="n" s="7" r="B26">
        <v>1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84</v>
      </c>
    </row>
    <row spans="1:3" r="3">
      <c t="s" s="3" r="A3">
        <v>380</v>
      </c>
    </row>
    <row spans="1:3" r="4">
      <c t="s" s="4" r="A4">
        <v>99</v>
      </c>
      <c t="n" s="7" r="B4">
        <v>2756</v>
      </c>
      <c t="n" s="7" r="C4">
        <v>-2996</v>
      </c>
    </row>
    <row spans="1:3" r="5">
      <c t="s" s="4" r="A5">
        <v>383</v>
      </c>
    </row>
    <row spans="1:3" r="6">
      <c t="s" s="3" r="A6">
        <v>380</v>
      </c>
    </row>
    <row spans="1:3" r="7">
      <c t="s" s="4" r="A7">
        <v>99</v>
      </c>
      <c t="n" s="6" r="B7">
        <v>2904</v>
      </c>
      <c t="n" s="6" r="C7">
        <v>-1374</v>
      </c>
    </row>
    <row spans="1:3" r="8">
      <c t="s" s="4" r="A8">
        <v>403</v>
      </c>
    </row>
    <row spans="1:3" r="9">
      <c t="s" s="3" r="A9">
        <v>380</v>
      </c>
    </row>
    <row spans="1:3" r="10">
      <c t="s" s="4" r="A10">
        <v>99</v>
      </c>
      <c t="n" s="6" r="B10">
        <v>45</v>
      </c>
      <c t="n" s="6" r="C10">
        <v>-304</v>
      </c>
    </row>
    <row spans="1:3" r="11">
      <c t="s" s="4" r="A11">
        <v>385</v>
      </c>
    </row>
    <row spans="1:3" r="12">
      <c t="s" s="3" r="A12">
        <v>380</v>
      </c>
    </row>
    <row spans="1:3" r="13">
      <c t="s" s="4" r="A13">
        <v>99</v>
      </c>
      <c t="n" s="6" r="B13">
        <v>-6</v>
      </c>
      <c t="n" s="6" r="C13">
        <v>-9</v>
      </c>
    </row>
    <row spans="1:3" r="14">
      <c t="s" s="4" r="A14">
        <v>386</v>
      </c>
    </row>
    <row spans="1:3" r="15">
      <c t="s" s="3" r="A15">
        <v>380</v>
      </c>
    </row>
    <row spans="1:3" r="16">
      <c t="s" s="4" r="A16">
        <v>99</v>
      </c>
      <c t="n" s="6" r="B16">
        <v>-187</v>
      </c>
      <c t="n" s="6" r="C16">
        <v>-2184</v>
      </c>
    </row>
    <row spans="1:3" r="17">
      <c t="s" s="4" r="A17">
        <v>404</v>
      </c>
    </row>
    <row spans="1:3" r="18">
      <c t="s" s="3" r="A18">
        <v>380</v>
      </c>
    </row>
    <row spans="1:3" r="19">
      <c t="s" s="4" r="A19">
        <v>99</v>
      </c>
      <c t="n" s="6" r="B19">
        <v>0</v>
      </c>
      <c t="n" s="7" r="C19">
        <v>875</v>
      </c>
    </row>
    <row spans="1:3" r="20">
      <c t="s" s="4" r="A20">
        <v>405</v>
      </c>
    </row>
    <row spans="1:3" r="21">
      <c t="s" s="3" r="A21">
        <v>380</v>
      </c>
    </row>
    <row spans="1:3" r="22">
      <c t="s" s="4" r="A22">
        <v>393</v>
      </c>
      <c t="n" s="7" r="B22">
        <v>2000</v>
      </c>
    </row>
    <row spans="1:3" r="23">
      <c t="s" s="4" r="A23">
        <v>406</v>
      </c>
    </row>
    <row spans="1:3" r="24">
      <c t="s" s="3" r="A24">
        <v>380</v>
      </c>
    </row>
    <row spans="1:3" r="25">
      <c t="s" s="4" r="A25">
        <v>407</v>
      </c>
      <c t="s" s="4" r="B25">
        <v>322</v>
      </c>
    </row>
    <row spans="1:3" r="26">
      <c t="s" s="4" r="A26">
        <v>393</v>
      </c>
      <c t="n" s="7" r="B26">
        <v>5800</v>
      </c>
    </row>
    <row spans="1:3" r="27">
      <c t="s" s="4" r="A27">
        <v>408</v>
      </c>
    </row>
    <row spans="1:3" r="28">
      <c t="s" s="3" r="A28">
        <v>380</v>
      </c>
    </row>
    <row spans="1:3" r="29">
      <c t="s" s="4" r="A29">
        <v>393</v>
      </c>
      <c t="n" s="7" r="B29">
        <v>41800</v>
      </c>
    </row>
    <row spans="1:3" r="30">
      <c t="s" s="4" r="A30">
        <v>409</v>
      </c>
      <c t="s" s="4" r="B30">
        <v>410</v>
      </c>
    </row>
    <row spans="1:3" r="31">
      <c t="s" s="4" r="A31">
        <v>411</v>
      </c>
      <c t="s" s="4" r="B31">
        <v>412</v>
      </c>
    </row>
    <row spans="1:3" r="32">
      <c t="s" s="4" r="A32">
        <v>413</v>
      </c>
    </row>
    <row spans="1:3" r="33">
      <c t="s" s="3" r="A33">
        <v>380</v>
      </c>
    </row>
    <row spans="1:3" r="34">
      <c t="s" s="4" r="A34">
        <v>407</v>
      </c>
      <c t="s" s="4" r="B34">
        <v>414</v>
      </c>
    </row>
    <row spans="1:3" r="35">
      <c t="s" s="4" r="A35">
        <v>393</v>
      </c>
      <c t="n" s="7" r="B35">
        <v>81200</v>
      </c>
    </row>
    <row spans="1:3" r="36">
      <c t="s" s="4" r="A36">
        <v>415</v>
      </c>
    </row>
    <row spans="1:3" r="37">
      <c t="s" s="3" r="A37">
        <v>380</v>
      </c>
    </row>
    <row spans="1:3" r="38">
      <c t="s" s="4" r="A38">
        <v>407</v>
      </c>
      <c t="s" s="4" r="B38">
        <v>416</v>
      </c>
    </row>
    <row spans="1:3" r="39">
      <c t="s" s="4" r="A39">
        <v>393</v>
      </c>
      <c t="n" s="7" r="B39">
        <v>6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7</v>
      </c>
      <c t="s" s="2" r="B1">
        <v>1</v>
      </c>
    </row>
    <row spans="1:4" r="2">
      <c t="s" s="2" r="B2">
        <v>2</v>
      </c>
      <c t="s" s="2" r="C2">
        <v>84</v>
      </c>
      <c t="s" s="2" r="D2">
        <v>28</v>
      </c>
    </row>
    <row spans="1:4" r="3">
      <c t="s" s="3" r="A3">
        <v>418</v>
      </c>
    </row>
    <row spans="1:4" r="4">
      <c t="s" s="4" r="A4">
        <v>46</v>
      </c>
      <c t="n" s="7" r="B4">
        <v>255350</v>
      </c>
      <c t="n" s="7" r="D4">
        <v>255408</v>
      </c>
    </row>
    <row spans="1:4" r="5">
      <c t="s" s="4" r="A5">
        <v>57</v>
      </c>
      <c t="n" s="6" r="B5">
        <v>5747</v>
      </c>
      <c t="n" s="7" r="D5">
        <v>5611</v>
      </c>
    </row>
    <row spans="1:4" r="6">
      <c t="s" s="4" r="A6">
        <v>419</v>
      </c>
      <c t="n" s="6" r="B6">
        <v>-24500</v>
      </c>
      <c t="n" s="7" r="C6">
        <v>-200</v>
      </c>
    </row>
    <row spans="1:4" r="7">
      <c t="s" s="4" r="A7">
        <v>420</v>
      </c>
    </row>
    <row spans="1:4" r="8">
      <c t="s" s="3" r="A8">
        <v>418</v>
      </c>
    </row>
    <row spans="1:4" r="9">
      <c t="s" s="4" r="A9">
        <v>31</v>
      </c>
      <c t="n" s="6" r="B9">
        <v>110894</v>
      </c>
    </row>
    <row spans="1:4" r="10">
      <c t="s" s="4" r="A10">
        <v>421</v>
      </c>
      <c t="n" s="6" r="B10">
        <v>199</v>
      </c>
    </row>
    <row spans="1:4" r="11">
      <c t="s" s="4" r="A11">
        <v>46</v>
      </c>
      <c t="n" s="6" r="B11">
        <v>255350</v>
      </c>
    </row>
    <row spans="1:4" r="12">
      <c t="s" s="4" r="A12">
        <v>422</v>
      </c>
      <c t="n" s="6" r="B12">
        <v>5053</v>
      </c>
    </row>
    <row spans="1:4" r="13">
      <c t="s" s="4" r="A13">
        <v>423</v>
      </c>
      <c t="n" s="6" r="B13">
        <v>1663</v>
      </c>
    </row>
    <row spans="1:4" r="14">
      <c t="s" s="4" r="A14">
        <v>57</v>
      </c>
      <c t="n" s="6" r="B14">
        <v>0</v>
      </c>
    </row>
    <row spans="1:4" r="15">
      <c t="s" s="4" r="A15">
        <v>424</v>
      </c>
    </row>
    <row spans="1:4" r="16">
      <c t="s" s="3" r="A16">
        <v>418</v>
      </c>
    </row>
    <row spans="1:4" r="17">
      <c t="s" s="4" r="A17">
        <v>31</v>
      </c>
      <c t="n" s="6" r="B17">
        <v>0</v>
      </c>
    </row>
    <row spans="1:4" r="18">
      <c t="s" s="4" r="A18">
        <v>421</v>
      </c>
      <c t="n" s="6" r="B18">
        <v>228</v>
      </c>
    </row>
    <row spans="1:4" r="19">
      <c t="s" s="4" r="A19">
        <v>46</v>
      </c>
      <c t="n" s="6" r="B19">
        <v>0</v>
      </c>
    </row>
    <row spans="1:4" r="20">
      <c t="s" s="4" r="A20">
        <v>422</v>
      </c>
      <c t="n" s="6" r="B20">
        <v>0</v>
      </c>
    </row>
    <row spans="1:4" r="21">
      <c t="s" s="4" r="A21">
        <v>423</v>
      </c>
      <c t="n" s="6" r="B21">
        <v>212</v>
      </c>
    </row>
    <row spans="1:4" r="22">
      <c t="s" s="4" r="A22">
        <v>57</v>
      </c>
      <c t="n" s="6" r="B22">
        <v>0</v>
      </c>
    </row>
    <row spans="1:4" r="23">
      <c t="s" s="4" r="A23">
        <v>425</v>
      </c>
    </row>
    <row spans="1:4" r="24">
      <c t="s" s="3" r="A24">
        <v>418</v>
      </c>
    </row>
    <row spans="1:4" r="25">
      <c t="s" s="4" r="A25">
        <v>31</v>
      </c>
      <c t="n" s="6" r="B25">
        <v>0</v>
      </c>
    </row>
    <row spans="1:4" r="26">
      <c t="s" s="4" r="A26">
        <v>421</v>
      </c>
      <c t="n" s="6" r="B26">
        <v>0</v>
      </c>
    </row>
    <row spans="1:4" r="27">
      <c t="s" s="4" r="A27">
        <v>46</v>
      </c>
      <c t="n" s="6" r="B27">
        <v>0</v>
      </c>
    </row>
    <row spans="1:4" r="28">
      <c t="s" s="4" r="A28">
        <v>422</v>
      </c>
      <c t="n" s="6" r="B28">
        <v>0</v>
      </c>
    </row>
    <row spans="1:4" r="29">
      <c t="s" s="4" r="A29">
        <v>423</v>
      </c>
      <c t="n" s="6" r="B29">
        <v>0</v>
      </c>
    </row>
    <row spans="1:4" r="30">
      <c t="s" s="4" r="A30">
        <v>57</v>
      </c>
      <c t="n" s="7" r="B30">
        <v>57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6</v>
      </c>
      <c t="s" s="2" r="B1">
        <v>2</v>
      </c>
      <c t="s" s="2" r="C1">
        <v>28</v>
      </c>
      <c t="s" s="2" r="D1">
        <v>84</v>
      </c>
      <c t="s" s="2" r="E1">
        <v>283</v>
      </c>
    </row>
    <row spans="1:5" r="2">
      <c t="s" s="3" r="A2">
        <v>418</v>
      </c>
    </row>
    <row spans="1:5" r="3">
      <c t="s" s="4" r="A3">
        <v>427</v>
      </c>
      <c t="n" s="7" r="B3">
        <v>496473</v>
      </c>
      <c t="n" s="7" r="C3">
        <v>530009</v>
      </c>
      <c t="n" s="7" r="D3">
        <v>448011</v>
      </c>
      <c t="n" s="7" r="E3">
        <v>434183</v>
      </c>
    </row>
    <row spans="1:5" r="4">
      <c t="s" s="4" r="A4">
        <v>428</v>
      </c>
      <c t="n" s="6" r="B4">
        <v>16045</v>
      </c>
    </row>
    <row spans="1:5" r="5">
      <c t="s" s="4" r="A5">
        <v>429</v>
      </c>
      <c t="n" s="6" r="B5">
        <v>22574</v>
      </c>
    </row>
    <row spans="1:5" r="6">
      <c t="s" s="4" r="A6">
        <v>430</v>
      </c>
      <c t="n" s="6" r="B6">
        <v>1054019</v>
      </c>
    </row>
    <row spans="1:5" r="7">
      <c t="s" s="4" r="A7">
        <v>420</v>
      </c>
    </row>
    <row spans="1:5" r="8">
      <c t="s" s="3" r="A8">
        <v>418</v>
      </c>
    </row>
    <row spans="1:5" r="9">
      <c t="s" s="4" r="A9">
        <v>431</v>
      </c>
      <c t="n" s="6" r="B9">
        <v>496473</v>
      </c>
    </row>
    <row spans="1:5" r="10">
      <c t="s" s="4" r="A10">
        <v>432</v>
      </c>
      <c t="n" s="6" r="B10">
        <v>0</v>
      </c>
    </row>
    <row spans="1:5" r="11">
      <c t="s" s="4" r="A11">
        <v>424</v>
      </c>
    </row>
    <row spans="1:5" r="12">
      <c t="s" s="3" r="A12">
        <v>418</v>
      </c>
    </row>
    <row spans="1:5" r="13">
      <c t="s" s="4" r="A13">
        <v>431</v>
      </c>
      <c t="n" s="6" r="B13">
        <v>0</v>
      </c>
    </row>
    <row spans="1:5" r="14">
      <c t="s" s="4" r="A14">
        <v>432</v>
      </c>
      <c t="n" s="6" r="B14">
        <v>1019076</v>
      </c>
    </row>
    <row spans="1:5" r="15">
      <c t="s" s="4" r="A15">
        <v>425</v>
      </c>
    </row>
    <row spans="1:5" r="16">
      <c t="s" s="3" r="A16">
        <v>418</v>
      </c>
    </row>
    <row spans="1:5" r="17">
      <c t="s" s="4" r="A17">
        <v>431</v>
      </c>
      <c t="n" s="6" r="B17">
        <v>0</v>
      </c>
    </row>
    <row spans="1:5" r="18">
      <c t="s" s="4" r="A18">
        <v>432</v>
      </c>
      <c t="n" s="7" r="B18">
        <v>0</v>
      </c>
    </row>
    <row spans="1:5" r="19">
      <c t="s" s="4" r="A19">
        <v>319</v>
      </c>
    </row>
    <row spans="1:5" r="20">
      <c t="s" s="3" r="A20">
        <v>418</v>
      </c>
    </row>
    <row spans="1:5" r="21">
      <c t="s" s="4" r="A21">
        <v>320</v>
      </c>
      <c t="s" s="4" r="B21">
        <v>323</v>
      </c>
      <c t="s" s="4" r="D21">
        <v>323</v>
      </c>
    </row>
    <row spans="1:5" r="22">
      <c t="s" s="4" r="A22">
        <v>317</v>
      </c>
    </row>
    <row spans="1:5" r="23">
      <c t="s" s="3" r="A23">
        <v>418</v>
      </c>
    </row>
    <row spans="1:5" r="24">
      <c t="s" s="4" r="A24">
        <v>320</v>
      </c>
      <c t="s" s="4" r="B24">
        <v>322</v>
      </c>
      <c t="s" s="4" r="D24">
        <v>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84</v>
      </c>
    </row>
    <row spans="1:3" r="3">
      <c t="s" s="3" r="A3">
        <v>85</v>
      </c>
    </row>
    <row spans="1:3" r="4">
      <c t="s" s="4" r="A4">
        <v>86</v>
      </c>
      <c t="n" s="7" r="B4">
        <v>213928000</v>
      </c>
      <c t="n" s="7" r="C4">
        <v>260644000</v>
      </c>
    </row>
    <row spans="1:3" r="5">
      <c t="s" s="3" r="A5">
        <v>87</v>
      </c>
    </row>
    <row spans="1:3" r="6">
      <c t="s" s="4" r="A6">
        <v>88</v>
      </c>
      <c t="n" s="6" r="B6">
        <v>157468000</v>
      </c>
      <c t="n" s="6" r="C6">
        <v>199148000</v>
      </c>
    </row>
    <row spans="1:3" r="7">
      <c t="s" s="4" r="A7">
        <v>89</v>
      </c>
      <c t="n" s="6" r="B7">
        <v>35704000</v>
      </c>
      <c t="n" s="6" r="C7">
        <v>38887000</v>
      </c>
    </row>
    <row spans="1:3" r="8">
      <c t="s" s="4" r="A8">
        <v>90</v>
      </c>
      <c t="n" s="6" r="B8">
        <v>30989000</v>
      </c>
      <c t="n" s="6" r="C8">
        <v>31430000</v>
      </c>
    </row>
    <row spans="1:3" r="9">
      <c t="s" s="4" r="A9">
        <v>91</v>
      </c>
      <c t="n" s="6" r="B9">
        <v>224161000</v>
      </c>
      <c t="n" s="6" r="C9">
        <v>269465000</v>
      </c>
    </row>
    <row spans="1:3" r="10">
      <c t="s" s="4" r="A10">
        <v>92</v>
      </c>
      <c t="n" s="6" r="B10">
        <v>217000</v>
      </c>
      <c t="n" s="6" r="C10">
        <v>-4846000</v>
      </c>
    </row>
    <row spans="1:3" r="11">
      <c t="s" s="4" r="A11">
        <v>93</v>
      </c>
      <c t="n" s="6" r="B11">
        <v>-10016000</v>
      </c>
      <c t="n" s="6" r="C11">
        <v>-13667000</v>
      </c>
    </row>
    <row spans="1:3" r="12">
      <c t="s" s="3" r="A12">
        <v>94</v>
      </c>
    </row>
    <row spans="1:3" r="13">
      <c t="s" s="4" r="A13">
        <v>95</v>
      </c>
      <c t="n" s="6" r="B13">
        <v>5593000</v>
      </c>
      <c t="n" s="6" r="C13">
        <v>4579000</v>
      </c>
    </row>
    <row spans="1:3" r="14">
      <c t="s" s="4" r="A14">
        <v>96</v>
      </c>
      <c t="n" s="6" r="B14">
        <v>11935000</v>
      </c>
      <c t="n" s="6" r="C14">
        <v>10512000</v>
      </c>
    </row>
    <row spans="1:3" r="15">
      <c t="s" s="4" r="A15">
        <v>97</v>
      </c>
      <c t="n" s="6" r="B15">
        <v>3223000</v>
      </c>
      <c t="n" s="6" r="C15">
        <v>0</v>
      </c>
    </row>
    <row spans="1:3" r="16">
      <c t="s" s="4" r="A16">
        <v>98</v>
      </c>
      <c t="n" s="6" r="B16">
        <v>-25096000</v>
      </c>
      <c t="n" s="6" r="C16">
        <v>-9121000</v>
      </c>
    </row>
    <row spans="1:3" r="17">
      <c t="s" s="4" r="A17">
        <v>99</v>
      </c>
      <c t="n" s="6" r="B17">
        <v>2620000</v>
      </c>
      <c t="n" s="6" r="C17">
        <v>-2996000</v>
      </c>
    </row>
    <row spans="1:3" r="18">
      <c t="s" s="4" r="A18">
        <v>100</v>
      </c>
      <c t="n" s="6" r="B18">
        <v>37000</v>
      </c>
      <c t="n" s="6" r="C18">
        <v>-1993000</v>
      </c>
    </row>
    <row spans="1:3" r="19">
      <c t="s" s="4" r="A19">
        <v>101</v>
      </c>
      <c t="n" s="6" r="B19">
        <v>268000</v>
      </c>
      <c t="n" s="6" r="C19">
        <v>-44000</v>
      </c>
    </row>
    <row spans="1:3" r="20">
      <c t="s" s="4" r="A20">
        <v>102</v>
      </c>
      <c t="n" s="6" r="B20">
        <v>-25290000</v>
      </c>
      <c t="n" s="6" r="C20">
        <v>-20087000</v>
      </c>
    </row>
    <row spans="1:3" r="21">
      <c t="s" s="4" r="A21">
        <v>103</v>
      </c>
      <c t="n" s="6" r="B21">
        <v>-35306000</v>
      </c>
      <c t="n" s="6" r="C21">
        <v>-33754000</v>
      </c>
    </row>
    <row spans="1:3" r="22">
      <c t="s" s="4" r="A22">
        <v>104</v>
      </c>
      <c t="n" s="6" r="B22">
        <v>-14831000</v>
      </c>
      <c t="n" s="6" r="C22">
        <v>-11954000</v>
      </c>
    </row>
    <row spans="1:3" r="23">
      <c t="s" s="4" r="A23">
        <v>105</v>
      </c>
      <c t="n" s="6" r="B23">
        <v>-20475000</v>
      </c>
      <c t="n" s="6" r="C23">
        <v>-21800000</v>
      </c>
    </row>
    <row spans="1:3" r="24">
      <c t="s" s="4" r="A24">
        <v>106</v>
      </c>
      <c t="n" s="6" r="B24">
        <v>-49000</v>
      </c>
      <c t="n" s="6" r="C24">
        <v>3899000</v>
      </c>
    </row>
    <row spans="1:3" r="25">
      <c t="s" s="4" r="A25">
        <v>107</v>
      </c>
      <c t="n" s="6" r="B25">
        <v>-20524000</v>
      </c>
      <c t="n" s="6" r="C25">
        <v>-17901000</v>
      </c>
    </row>
    <row spans="1:3" r="26">
      <c t="s" s="4" r="A26">
        <v>108</v>
      </c>
      <c t="n" s="6" r="B26">
        <v>6662000</v>
      </c>
      <c t="n" s="6" r="C26">
        <v>1668000</v>
      </c>
    </row>
    <row spans="1:3" r="27">
      <c t="s" s="4" r="A27">
        <v>109</v>
      </c>
      <c t="n" s="7" r="B27">
        <v>-27186000</v>
      </c>
      <c t="n" s="7" r="C27">
        <v>-19569000</v>
      </c>
    </row>
    <row spans="1:3" r="28">
      <c t="s" s="4" r="A28">
        <v>110</v>
      </c>
      <c t="n" s="8" r="B28">
        <v>-1.62</v>
      </c>
      <c t="n" s="8" r="C28">
        <v>-1.1</v>
      </c>
    </row>
    <row spans="1:3" r="29">
      <c t="s" s="4" r="A29">
        <v>111</v>
      </c>
      <c t="n" s="8" r="B29">
        <v>-1.62</v>
      </c>
      <c t="n" s="8" r="C29">
        <v>-1.1</v>
      </c>
    </row>
    <row spans="1:3" r="30">
      <c t="s" s="3" r="A30">
        <v>112</v>
      </c>
    </row>
    <row spans="1:3" r="31">
      <c t="s" s="4" r="A31">
        <v>113</v>
      </c>
      <c t="n" s="6" r="B31">
        <v>16817368</v>
      </c>
      <c t="n" s="6" r="C31">
        <v>17777725</v>
      </c>
    </row>
    <row spans="1:3" r="32">
      <c t="s" s="4" r="A32">
        <v>114</v>
      </c>
      <c t="n" s="6" r="B32">
        <v>16817368</v>
      </c>
      <c t="n" s="6" r="C32">
        <v>17777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33</v>
      </c>
      <c t="s" s="2" r="B1">
        <v>1</v>
      </c>
    </row>
    <row spans="1:3" r="2">
      <c t="s" s="2" r="B2">
        <v>2</v>
      </c>
      <c t="s" s="2" r="C2">
        <v>84</v>
      </c>
    </row>
    <row spans="1:3" r="3">
      <c t="s" s="4" r="A3">
        <v>360</v>
      </c>
      <c t="n" s="9" r="B3">
        <v>165.9</v>
      </c>
    </row>
    <row spans="1:3" r="4">
      <c t="s" s="4" r="A4">
        <v>434</v>
      </c>
    </row>
    <row spans="1:3" r="5">
      <c t="s" s="4" r="A5">
        <v>435</v>
      </c>
      <c t="n" s="6" r="B5">
        <v>47455</v>
      </c>
    </row>
    <row spans="1:3" r="6">
      <c t="s" s="4" r="A6">
        <v>436</v>
      </c>
      <c t="n" s="9" r="B6">
        <v>2.4</v>
      </c>
    </row>
    <row spans="1:3" r="7">
      <c t="s" s="4" r="A7">
        <v>363</v>
      </c>
    </row>
    <row spans="1:3" r="8">
      <c t="s" s="4" r="A8">
        <v>320</v>
      </c>
      <c t="s" s="4" r="B8">
        <v>364</v>
      </c>
    </row>
    <row spans="1:3" r="9">
      <c t="s" s="4" r="A9">
        <v>317</v>
      </c>
    </row>
    <row spans="1:3" r="10">
      <c t="s" s="4" r="A10">
        <v>320</v>
      </c>
      <c t="s" s="4" r="B10">
        <v>322</v>
      </c>
      <c t="s" s="4" r="C10">
        <v>322</v>
      </c>
    </row>
    <row spans="1:3" r="11">
      <c t="s" s="4" r="A11">
        <v>319</v>
      </c>
    </row>
    <row spans="1:3" r="12">
      <c t="s" s="4" r="A12">
        <v>320</v>
      </c>
      <c t="s" s="4" r="B12">
        <v>323</v>
      </c>
      <c t="s" s="4" r="C12">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7</v>
      </c>
      <c t="s" s="2" r="B1">
        <v>1</v>
      </c>
    </row>
    <row spans="1:4" r="2">
      <c t="s" s="2" r="B2">
        <v>2</v>
      </c>
      <c t="s" s="2" r="C2">
        <v>84</v>
      </c>
      <c t="s" s="2" r="D2">
        <v>28</v>
      </c>
    </row>
    <row spans="1:4" r="3">
      <c t="s" s="3" r="A3">
        <v>438</v>
      </c>
    </row>
    <row spans="1:4" r="4">
      <c t="s" s="4" r="A4">
        <v>69</v>
      </c>
      <c t="n" s="7" r="B4">
        <v>122902</v>
      </c>
      <c t="n" s="7" r="D4">
        <v>120119</v>
      </c>
    </row>
    <row spans="1:4" r="5">
      <c t="s" s="4" r="A5">
        <v>439</v>
      </c>
      <c t="n" s="6" r="B5">
        <v>-20524</v>
      </c>
      <c t="n" s="7" r="C5">
        <v>-17901</v>
      </c>
    </row>
    <row spans="1:4" r="6">
      <c t="s" s="4" r="A6">
        <v>440</v>
      </c>
      <c t="n" s="7" r="B6">
        <v>6662</v>
      </c>
      <c t="n" s="6" r="C6">
        <v>1668</v>
      </c>
    </row>
    <row spans="1:4" r="7">
      <c t="s" s="4" r="A7">
        <v>441</v>
      </c>
    </row>
    <row spans="1:4" r="8">
      <c t="s" s="3" r="A8">
        <v>438</v>
      </c>
    </row>
    <row spans="1:4" r="9">
      <c t="s" s="4" r="A9">
        <v>69</v>
      </c>
      <c t="n" s="6" r="D9">
        <v>22272</v>
      </c>
    </row>
    <row spans="1:4" r="10">
      <c t="s" s="4" r="A10">
        <v>442</v>
      </c>
    </row>
    <row spans="1:4" r="11">
      <c t="s" s="3" r="A11">
        <v>438</v>
      </c>
    </row>
    <row spans="1:4" r="12">
      <c t="s" s="4" r="A12">
        <v>443</v>
      </c>
      <c t="s" s="4" r="B12">
        <v>444</v>
      </c>
    </row>
    <row spans="1:4" r="13">
      <c t="s" s="4" r="A13">
        <v>69</v>
      </c>
      <c t="n" s="7" r="B13">
        <v>6682</v>
      </c>
      <c t="n" s="6" r="D13">
        <v>7484</v>
      </c>
    </row>
    <row spans="1:4" r="14">
      <c t="s" s="4" r="A14">
        <v>445</v>
      </c>
      <c t="n" s="6" r="B14">
        <v>26700</v>
      </c>
    </row>
    <row spans="1:4" r="15">
      <c t="s" s="4" r="A15">
        <v>439</v>
      </c>
      <c t="n" s="6" r="B15">
        <v>-2500</v>
      </c>
      <c t="n" s="6" r="C15">
        <v>2300</v>
      </c>
    </row>
    <row spans="1:4" r="16">
      <c t="s" s="4" r="A16">
        <v>440</v>
      </c>
      <c t="n" s="6" r="B16">
        <v>-600</v>
      </c>
    </row>
    <row spans="1:4" r="17">
      <c t="s" s="4" r="A17">
        <v>446</v>
      </c>
    </row>
    <row spans="1:4" r="18">
      <c t="s" s="3" r="A18">
        <v>438</v>
      </c>
    </row>
    <row spans="1:4" r="19">
      <c t="s" s="4" r="A19">
        <v>69</v>
      </c>
      <c t="n" s="6" r="B19">
        <v>267</v>
      </c>
      <c t="n" s="6" r="D19">
        <v>470</v>
      </c>
    </row>
    <row spans="1:4" r="20">
      <c t="s" s="4" r="A20">
        <v>447</v>
      </c>
    </row>
    <row spans="1:4" r="21">
      <c t="s" s="3" r="A21">
        <v>438</v>
      </c>
    </row>
    <row spans="1:4" r="22">
      <c t="s" s="4" r="A22">
        <v>69</v>
      </c>
      <c t="n" s="7" r="B22">
        <v>960</v>
      </c>
      <c t="n" s="6" r="D22">
        <v>1146</v>
      </c>
    </row>
    <row spans="1:4" r="23">
      <c t="s" s="4" r="A23">
        <v>448</v>
      </c>
    </row>
    <row spans="1:4" r="24">
      <c t="s" s="3" r="A24">
        <v>438</v>
      </c>
    </row>
    <row spans="1:4" r="25">
      <c t="s" s="4" r="A25">
        <v>443</v>
      </c>
      <c t="s" s="4" r="B25">
        <v>449</v>
      </c>
    </row>
    <row spans="1:4" r="26">
      <c t="s" s="4" r="A26">
        <v>69</v>
      </c>
      <c t="n" s="7" r="B26">
        <v>95118</v>
      </c>
      <c t="n" s="6" r="D26">
        <v>88290</v>
      </c>
    </row>
    <row spans="1:4" r="27">
      <c t="s" s="4" r="A27">
        <v>445</v>
      </c>
      <c t="n" s="6" r="B27">
        <v>194100</v>
      </c>
    </row>
    <row spans="1:4" r="28">
      <c t="s" s="4" r="A28">
        <v>439</v>
      </c>
      <c t="n" s="7" r="B28">
        <v>13900</v>
      </c>
      <c t="n" s="6" r="C28">
        <v>-100</v>
      </c>
    </row>
    <row spans="1:4" r="29">
      <c t="s" s="4" r="A29">
        <v>450</v>
      </c>
    </row>
    <row spans="1:4" r="30">
      <c t="s" s="3" r="A30">
        <v>438</v>
      </c>
    </row>
    <row spans="1:4" r="31">
      <c t="s" s="4" r="A31">
        <v>443</v>
      </c>
      <c t="s" s="4" r="B31">
        <v>451</v>
      </c>
    </row>
    <row spans="1:4" r="32">
      <c t="s" s="4" r="A32">
        <v>69</v>
      </c>
      <c t="n" s="7" r="B32">
        <v>19392</v>
      </c>
    </row>
    <row spans="1:4" r="33">
      <c t="s" s="4" r="A33">
        <v>445</v>
      </c>
      <c t="n" s="6" r="B33">
        <v>64600</v>
      </c>
    </row>
    <row spans="1:4" r="34">
      <c t="s" s="4" r="A34">
        <v>439</v>
      </c>
      <c t="n" s="6" r="B34">
        <v>1400</v>
      </c>
      <c t="n" s="6" r="C34">
        <v>4100</v>
      </c>
    </row>
    <row spans="1:4" r="35">
      <c t="s" s="4" r="A35">
        <v>440</v>
      </c>
      <c t="n" s="6" r="B35">
        <v>400</v>
      </c>
      <c t="n" s="7" r="C35">
        <v>1200</v>
      </c>
    </row>
    <row spans="1:4" r="36">
      <c t="s" s="4" r="A36">
        <v>452</v>
      </c>
    </row>
    <row spans="1:4" r="37">
      <c t="s" s="3" r="A37">
        <v>438</v>
      </c>
    </row>
    <row spans="1:4" r="38">
      <c t="s" s="4" r="A38">
        <v>69</v>
      </c>
      <c t="n" s="7" r="B38">
        <v>483</v>
      </c>
      <c t="n" s="7" r="D38">
        <v>457</v>
      </c>
    </row>
    <row spans="1:4" r="39">
      <c t="s" s="4" r="A39">
        <v>453</v>
      </c>
    </row>
    <row spans="1:4" r="40">
      <c t="s" s="3" r="A40">
        <v>438</v>
      </c>
    </row>
    <row spans="1:4" r="41">
      <c t="s" s="4" r="A41">
        <v>443</v>
      </c>
      <c t="s" s="4" r="B41">
        <v>454</v>
      </c>
    </row>
    <row spans="1:4" r="42">
      <c t="s" s="4" r="A42">
        <v>455</v>
      </c>
    </row>
    <row spans="1:4" r="43">
      <c t="s" s="3" r="A43">
        <v>438</v>
      </c>
    </row>
    <row spans="1:4" r="44">
      <c t="s" s="4" r="A44">
        <v>443</v>
      </c>
      <c t="s" s="4" r="B44">
        <v>322</v>
      </c>
    </row>
    <row spans="1:4" r="45">
      <c t="s" s="4" r="A45">
        <v>456</v>
      </c>
    </row>
    <row spans="1:4" r="46">
      <c t="s" s="3" r="A46">
        <v>438</v>
      </c>
    </row>
    <row spans="1:4" r="47">
      <c t="s" s="4" r="A47">
        <v>443</v>
      </c>
      <c t="s" s="4" r="B47">
        <v>457</v>
      </c>
    </row>
    <row spans="1:4" r="48">
      <c t="s" s="4" r="A48">
        <v>458</v>
      </c>
    </row>
    <row spans="1:4" r="49">
      <c t="s" s="3" r="A49">
        <v>438</v>
      </c>
    </row>
    <row spans="1:4" r="50">
      <c t="s" s="4" r="A50">
        <v>443</v>
      </c>
      <c t="s" s="4" r="B50">
        <v>451</v>
      </c>
    </row>
    <row spans="1:4" r="51">
      <c t="s" s="4" r="A51">
        <v>459</v>
      </c>
    </row>
    <row spans="1:4" r="52">
      <c t="s" s="3" r="A52">
        <v>438</v>
      </c>
    </row>
    <row spans="1:4" r="53">
      <c t="s" s="4" r="A53">
        <v>443</v>
      </c>
      <c t="s" s="4" r="B53">
        <v>460</v>
      </c>
    </row>
    <row spans="1:4" r="54">
      <c t="s" s="4" r="A54">
        <v>461</v>
      </c>
    </row>
    <row spans="1:4" r="55">
      <c t="s" s="3" r="A55">
        <v>438</v>
      </c>
    </row>
    <row spans="1:4" r="56">
      <c t="s" s="4" r="A56">
        <v>443</v>
      </c>
      <c t="s" s="4" r="B56">
        <v>4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463</v>
      </c>
      <c t="s" s="2" r="B1">
        <v>464</v>
      </c>
    </row>
    <row spans="1:2" r="2">
      <c t="s" s="4" r="A2">
        <v>465</v>
      </c>
    </row>
    <row spans="1:2" r="3">
      <c t="s" s="3" r="A3">
        <v>466</v>
      </c>
    </row>
    <row spans="1:2" r="4">
      <c t="s" s="4" r="A4">
        <v>467</v>
      </c>
      <c t="n" s="9" r="B4">
        <v>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468</v>
      </c>
      <c t="s" s="2" r="B1">
        <v>1</v>
      </c>
    </row>
    <row spans="1:2" r="2">
      <c t="s" s="2" r="B2">
        <v>469</v>
      </c>
    </row>
    <row spans="1:2" r="3">
      <c t="s" s="3" r="A3">
        <v>205</v>
      </c>
    </row>
    <row spans="1:2" r="4">
      <c t="s" s="4" r="A4">
        <v>470</v>
      </c>
      <c t="n" s="6" r="B4">
        <v>875</v>
      </c>
    </row>
    <row spans="1:2" r="5">
      <c t="s" s="4" r="A5">
        <v>471</v>
      </c>
      <c t="n" s="6" r="B5">
        <v>27538</v>
      </c>
    </row>
    <row spans="1:2" r="6">
      <c t="s" s="4" r="A6">
        <v>472</v>
      </c>
      <c t="n" s="6" r="B6">
        <v>132758</v>
      </c>
    </row>
    <row spans="1:2" r="7">
      <c t="s" s="4" r="A7">
        <v>473</v>
      </c>
      <c t="n" s="6" r="B7">
        <v>900</v>
      </c>
    </row>
    <row spans="1:2" r="8">
      <c t="s" s="3" r="A8">
        <v>474</v>
      </c>
    </row>
    <row spans="1:2" r="9">
      <c t="s" s="4" r="A9">
        <v>475</v>
      </c>
      <c t="n" s="6" r="B9">
        <v>1690899</v>
      </c>
    </row>
    <row spans="1:2" r="10">
      <c t="s" s="4" r="A10">
        <v>476</v>
      </c>
      <c t="n" s="6" r="B10">
        <v>46165</v>
      </c>
    </row>
    <row spans="1:2" r="11">
      <c t="s" s="4" r="A11">
        <v>477</v>
      </c>
      <c t="n" s="6" r="B11">
        <v>-27094</v>
      </c>
    </row>
    <row spans="1:2" r="12">
      <c t="s" s="4" r="A12">
        <v>478</v>
      </c>
      <c t="n" s="6" r="B12">
        <v>18760</v>
      </c>
    </row>
    <row spans="1:2" r="13">
      <c t="s" s="4" r="A13">
        <v>479</v>
      </c>
      <c t="n" s="6" r="B13">
        <v>-74602</v>
      </c>
    </row>
    <row spans="1:2" r="14">
      <c t="s" s="4" r="A14">
        <v>480</v>
      </c>
      <c t="n" s="6" r="B14">
        <v>1616608</v>
      </c>
    </row>
    <row spans="1:2" r="15">
      <c t="s" s="4" r="A15">
        <v>481</v>
      </c>
      <c t="n" s="6" r="B15">
        <v>651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78"/>
    <col customWidth="1" max="2" min="2" width="30"/>
    <col customWidth="1" max="3" min="3" width="19"/>
    <col customWidth="1" max="4" min="4" width="19"/>
    <col customWidth="1" max="5" min="5" width="19"/>
    <col customWidth="1" max="6" min="6" width="19"/>
  </cols>
  <sheetData>
    <row spans="1:6" r="1">
      <c t="s" s="1" r="A1">
        <v>482</v>
      </c>
      <c t="s" s="2" r="B1">
        <v>1</v>
      </c>
      <c t="s" s="2" r="C1">
        <v>483</v>
      </c>
    </row>
    <row spans="1:6" r="2">
      <c t="s" s="2" r="B2">
        <v>326</v>
      </c>
      <c t="s" s="2" r="C2">
        <v>484</v>
      </c>
      <c t="s" s="2" r="D2">
        <v>485</v>
      </c>
      <c t="s" s="2" r="E2">
        <v>486</v>
      </c>
      <c t="s" s="2" r="F2">
        <v>487</v>
      </c>
    </row>
    <row spans="1:6" r="3">
      <c t="s" s="3" r="A3">
        <v>488</v>
      </c>
    </row>
    <row spans="1:6" r="4">
      <c t="s" s="4" r="A4">
        <v>489</v>
      </c>
      <c t="n" s="7" r="B4">
        <v>367792000</v>
      </c>
    </row>
    <row spans="1:6" r="5">
      <c t="s" s="4" r="A5">
        <v>490</v>
      </c>
      <c t="n" s="6" r="B5">
        <v>238483000</v>
      </c>
    </row>
    <row spans="1:6" r="6">
      <c t="s" s="4" r="A6">
        <v>491</v>
      </c>
      <c t="n" s="6" r="B6">
        <v>89987000</v>
      </c>
    </row>
    <row spans="1:6" r="7">
      <c t="s" s="4" r="A7">
        <v>492</v>
      </c>
      <c t="n" s="6" r="B7">
        <v>29199000</v>
      </c>
    </row>
    <row spans="1:6" r="8">
      <c t="s" s="4" r="A8">
        <v>493</v>
      </c>
      <c t="n" s="7" r="B8">
        <v>10123000</v>
      </c>
    </row>
    <row spans="1:6" r="9">
      <c t="s" s="4" r="A9">
        <v>494</v>
      </c>
    </row>
    <row spans="1:6" r="10">
      <c t="s" s="3" r="A10">
        <v>488</v>
      </c>
    </row>
    <row spans="1:6" r="11">
      <c t="s" s="4" r="A11">
        <v>495</v>
      </c>
      <c t="n" s="6" r="F11">
        <v>2</v>
      </c>
    </row>
    <row spans="1:6" r="12">
      <c t="s" s="4" r="A12">
        <v>496</v>
      </c>
    </row>
    <row spans="1:6" r="13">
      <c t="s" s="3" r="A13">
        <v>488</v>
      </c>
    </row>
    <row spans="1:6" r="14">
      <c t="s" s="4" r="A14">
        <v>495</v>
      </c>
      <c t="n" s="6" r="F14">
        <v>1</v>
      </c>
    </row>
    <row spans="1:6" r="15">
      <c t="s" s="4" r="A15">
        <v>497</v>
      </c>
      <c t="n" s="6" r="B15">
        <v>11</v>
      </c>
    </row>
    <row spans="1:6" r="16">
      <c t="s" s="4" r="A16">
        <v>498</v>
      </c>
    </row>
    <row spans="1:6" r="17">
      <c t="s" s="3" r="A17">
        <v>488</v>
      </c>
    </row>
    <row spans="1:6" r="18">
      <c t="s" s="4" r="A18">
        <v>495</v>
      </c>
      <c t="n" s="6" r="E18">
        <v>10</v>
      </c>
    </row>
    <row spans="1:6" r="19">
      <c t="s" s="4" r="A19">
        <v>499</v>
      </c>
    </row>
    <row spans="1:6" r="20">
      <c t="s" s="3" r="A20">
        <v>488</v>
      </c>
    </row>
    <row spans="1:6" r="21">
      <c t="s" s="4" r="A21">
        <v>495</v>
      </c>
      <c t="n" s="6" r="D21">
        <v>410</v>
      </c>
      <c t="n" s="6" r="E21">
        <v>117</v>
      </c>
    </row>
    <row spans="1:6" r="22">
      <c t="s" s="4" r="A22">
        <v>500</v>
      </c>
    </row>
    <row spans="1:6" r="23">
      <c t="s" s="3" r="A23">
        <v>488</v>
      </c>
    </row>
    <row spans="1:6" r="24">
      <c t="s" s="4" r="A24">
        <v>495</v>
      </c>
      <c t="n" s="6" r="D24">
        <v>668</v>
      </c>
    </row>
    <row spans="1:6" r="25">
      <c t="s" s="4" r="A25">
        <v>501</v>
      </c>
    </row>
    <row spans="1:6" r="26">
      <c t="s" s="3" r="A26">
        <v>488</v>
      </c>
    </row>
    <row spans="1:6" r="27">
      <c t="s" s="4" r="A27">
        <v>495</v>
      </c>
      <c t="n" s="6" r="C27">
        <v>174</v>
      </c>
    </row>
    <row spans="1:6" r="28">
      <c t="s" s="4" r="A28">
        <v>271</v>
      </c>
    </row>
    <row spans="1:6" r="29">
      <c t="s" s="3" r="A29">
        <v>488</v>
      </c>
    </row>
    <row spans="1:6" r="30">
      <c t="s" s="4" r="A30">
        <v>502</v>
      </c>
      <c t="n" s="6" r="B30">
        <v>3</v>
      </c>
    </row>
    <row spans="1:6" r="31">
      <c t="s" s="4" r="A31">
        <v>503</v>
      </c>
    </row>
    <row spans="1:6" r="32">
      <c t="s" s="3" r="A32">
        <v>488</v>
      </c>
    </row>
    <row spans="1:6" r="33">
      <c t="s" s="4" r="A33">
        <v>502</v>
      </c>
      <c t="n" s="6" r="B33">
        <v>1</v>
      </c>
    </row>
    <row spans="1:6" r="34">
      <c t="s" s="4" r="A34">
        <v>504</v>
      </c>
    </row>
    <row spans="1:6" r="35">
      <c t="s" s="3" r="A35">
        <v>488</v>
      </c>
    </row>
    <row spans="1:6" r="36">
      <c t="s" s="4" r="A36">
        <v>502</v>
      </c>
      <c t="n" s="6" r="B36">
        <v>2</v>
      </c>
    </row>
    <row spans="1:6" r="37">
      <c t="s" s="4" r="A37">
        <v>505</v>
      </c>
    </row>
    <row spans="1:6" r="38">
      <c t="s" s="3" r="A38">
        <v>488</v>
      </c>
    </row>
    <row spans="1:6" r="39">
      <c t="s" s="4" r="A39">
        <v>502</v>
      </c>
      <c t="n" s="6" r="B39">
        <v>8</v>
      </c>
    </row>
    <row spans="1:6" r="40">
      <c t="s" s="4" r="A40">
        <v>506</v>
      </c>
    </row>
    <row spans="1:6" r="41">
      <c t="s" s="3" r="A41">
        <v>488</v>
      </c>
    </row>
    <row spans="1:6" r="42">
      <c t="s" s="4" r="A42">
        <v>507</v>
      </c>
      <c t="n" s="6" r="B42">
        <v>0</v>
      </c>
    </row>
    <row spans="1:6" r="43">
      <c t="s" s="4" r="A43">
        <v>508</v>
      </c>
    </row>
    <row spans="1:6" r="44">
      <c t="s" s="3" r="A44">
        <v>488</v>
      </c>
    </row>
    <row spans="1:6" r="45">
      <c t="s" s="4" r="A45">
        <v>507</v>
      </c>
      <c t="n" s="6" r="B45">
        <v>2</v>
      </c>
    </row>
    <row spans="1:6" r="46">
      <c t="s" s="4" r="A46">
        <v>265</v>
      </c>
    </row>
    <row spans="1:6" r="47">
      <c t="s" s="3" r="A47">
        <v>488</v>
      </c>
    </row>
    <row spans="1:6" r="48">
      <c t="s" s="4" r="A48">
        <v>502</v>
      </c>
      <c t="n" s="6" r="B48">
        <v>1</v>
      </c>
    </row>
    <row spans="1:6" r="49">
      <c t="s" s="4" r="A49">
        <v>267</v>
      </c>
    </row>
    <row spans="1:6" r="50">
      <c t="s" s="3" r="A50">
        <v>488</v>
      </c>
    </row>
    <row spans="1:6" r="51">
      <c t="s" s="4" r="A51">
        <v>507</v>
      </c>
      <c t="n" s="6" r="B51">
        <v>50</v>
      </c>
    </row>
    <row spans="1:6" r="52">
      <c t="s" s="4" r="A52">
        <v>509</v>
      </c>
    </row>
    <row spans="1:6" r="53">
      <c t="s" s="3" r="A53">
        <v>488</v>
      </c>
    </row>
    <row spans="1:6" r="54">
      <c t="s" s="4" r="A54">
        <v>502</v>
      </c>
      <c t="n" s="6" r="B54">
        <v>1</v>
      </c>
    </row>
    <row spans="1:6" r="55">
      <c t="s" s="4" r="A55">
        <v>270</v>
      </c>
    </row>
    <row spans="1:6" r="56">
      <c t="s" s="3" r="A56">
        <v>488</v>
      </c>
    </row>
    <row spans="1:6" r="57">
      <c t="s" s="4" r="A57">
        <v>502</v>
      </c>
      <c t="n" s="6" r="B57">
        <v>5</v>
      </c>
    </row>
    <row spans="1:6" r="58">
      <c t="s" s="4" r="A58">
        <v>510</v>
      </c>
    </row>
    <row spans="1:6" r="59">
      <c t="s" s="3" r="A59">
        <v>488</v>
      </c>
    </row>
    <row spans="1:6" r="60">
      <c t="s" s="4" r="A60">
        <v>489</v>
      </c>
      <c t="n" s="7" r="B60">
        <v>173106000</v>
      </c>
    </row>
    <row spans="1:6" r="61">
      <c t="s" s="4" r="A61">
        <v>490</v>
      </c>
      <c t="n" s="6" r="B61">
        <v>150476000</v>
      </c>
    </row>
    <row spans="1:6" r="62">
      <c t="s" s="4" r="A62">
        <v>491</v>
      </c>
      <c t="n" s="6" r="B62">
        <v>22630000</v>
      </c>
    </row>
    <row spans="1:6" r="63">
      <c t="s" s="4" r="A63">
        <v>492</v>
      </c>
      <c t="n" s="6" r="B63">
        <v>0</v>
      </c>
    </row>
    <row spans="1:6" r="64">
      <c t="s" s="4" r="A64">
        <v>493</v>
      </c>
      <c t="n" s="6" r="B64">
        <v>0</v>
      </c>
    </row>
    <row spans="1:6" r="65">
      <c t="s" s="4" r="A65">
        <v>257</v>
      </c>
    </row>
    <row spans="1:6" r="66">
      <c t="s" s="3" r="A66">
        <v>488</v>
      </c>
    </row>
    <row spans="1:6" r="67">
      <c t="s" s="4" r="A67">
        <v>489</v>
      </c>
      <c t="n" s="6" r="B67">
        <v>133714000</v>
      </c>
    </row>
    <row spans="1:6" r="68">
      <c t="s" s="4" r="A68">
        <v>490</v>
      </c>
      <c t="n" s="6" r="B68">
        <v>55545000</v>
      </c>
    </row>
    <row spans="1:6" r="69">
      <c t="s" s="4" r="A69">
        <v>491</v>
      </c>
      <c t="n" s="6" r="B69">
        <v>38847000</v>
      </c>
    </row>
    <row spans="1:6" r="70">
      <c t="s" s="4" r="A70">
        <v>492</v>
      </c>
      <c t="n" s="6" r="B70">
        <v>29199000</v>
      </c>
    </row>
    <row spans="1:6" r="71">
      <c t="s" s="4" r="A71">
        <v>493</v>
      </c>
      <c t="n" s="6" r="B71">
        <v>10123000</v>
      </c>
    </row>
    <row spans="1:6" r="72">
      <c t="s" s="4" r="A72">
        <v>511</v>
      </c>
    </row>
    <row spans="1:6" r="73">
      <c t="s" s="3" r="A73">
        <v>488</v>
      </c>
    </row>
    <row spans="1:6" r="74">
      <c t="s" s="4" r="A74">
        <v>489</v>
      </c>
      <c t="n" s="6" r="B74">
        <v>57570000</v>
      </c>
    </row>
    <row spans="1:6" r="75">
      <c t="s" s="4" r="A75">
        <v>490</v>
      </c>
      <c t="n" s="6" r="B75">
        <v>29060000</v>
      </c>
    </row>
    <row spans="1:6" r="76">
      <c t="s" s="4" r="A76">
        <v>491</v>
      </c>
      <c t="n" s="6" r="B76">
        <v>28510000</v>
      </c>
    </row>
    <row spans="1:6" r="77">
      <c t="s" s="4" r="A77">
        <v>492</v>
      </c>
      <c t="n" s="6" r="B77">
        <v>0</v>
      </c>
    </row>
    <row spans="1:6" r="78">
      <c t="s" s="4" r="A78">
        <v>493</v>
      </c>
      <c t="n" s="6" r="B78">
        <v>0</v>
      </c>
    </row>
    <row spans="1:6" r="79">
      <c t="s" s="4" r="A79">
        <v>441</v>
      </c>
    </row>
    <row spans="1:6" r="80">
      <c t="s" s="3" r="A80">
        <v>488</v>
      </c>
    </row>
    <row spans="1:6" r="81">
      <c t="s" s="4" r="A81">
        <v>489</v>
      </c>
      <c t="n" s="6" r="B81">
        <v>3399000</v>
      </c>
    </row>
    <row spans="1:6" r="82">
      <c t="s" s="4" r="A82">
        <v>490</v>
      </c>
      <c t="n" s="6" r="B82">
        <v>3399000</v>
      </c>
    </row>
    <row spans="1:6" r="83">
      <c t="s" s="4" r="A83">
        <v>491</v>
      </c>
      <c t="n" s="6" r="B83">
        <v>0</v>
      </c>
    </row>
    <row spans="1:6" r="84">
      <c t="s" s="4" r="A84">
        <v>492</v>
      </c>
      <c t="n" s="6" r="B84">
        <v>0</v>
      </c>
    </row>
    <row spans="1:6" r="85">
      <c t="s" s="4" r="A85">
        <v>493</v>
      </c>
      <c t="n" s="6" r="B85">
        <v>0</v>
      </c>
    </row>
    <row spans="1:6" r="86">
      <c t="s" s="4" r="A86">
        <v>512</v>
      </c>
    </row>
    <row spans="1:6" r="87">
      <c t="s" s="3" r="A87">
        <v>488</v>
      </c>
    </row>
    <row spans="1:6" r="88">
      <c t="s" s="4" r="A88">
        <v>489</v>
      </c>
      <c t="n" s="6" r="B88">
        <v>3000</v>
      </c>
    </row>
    <row spans="1:6" r="89">
      <c t="s" s="4" r="A89">
        <v>490</v>
      </c>
      <c t="n" s="6" r="B89">
        <v>3000</v>
      </c>
    </row>
    <row spans="1:6" r="90">
      <c t="s" s="4" r="A90">
        <v>491</v>
      </c>
      <c t="n" s="6" r="B90">
        <v>0</v>
      </c>
    </row>
    <row spans="1:6" r="91">
      <c t="s" s="4" r="A91">
        <v>492</v>
      </c>
      <c t="n" s="6" r="B91">
        <v>0</v>
      </c>
    </row>
    <row spans="1:6" r="92">
      <c t="s" s="4" r="A92">
        <v>493</v>
      </c>
      <c t="n" s="7" r="B92">
        <v>0</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13</v>
      </c>
      <c t="s" s="2" r="B1">
        <v>1</v>
      </c>
    </row>
    <row spans="1:4" r="2">
      <c t="s" s="2" r="B2">
        <v>2</v>
      </c>
      <c t="s" s="2" r="C2">
        <v>84</v>
      </c>
      <c t="s" s="2" r="D2">
        <v>28</v>
      </c>
    </row>
    <row spans="1:4" r="3">
      <c t="s" s="3" r="A3">
        <v>514</v>
      </c>
    </row>
    <row spans="1:4" r="4">
      <c t="s" s="4" r="A4">
        <v>86</v>
      </c>
      <c t="n" s="7" r="B4">
        <v>213928000</v>
      </c>
      <c t="n" s="7" r="C4">
        <v>260644000</v>
      </c>
    </row>
    <row spans="1:4" r="5">
      <c t="s" s="3" r="A5">
        <v>87</v>
      </c>
    </row>
    <row spans="1:4" r="6">
      <c t="s" s="4" r="A6">
        <v>89</v>
      </c>
      <c t="n" s="6" r="B6">
        <v>35704000</v>
      </c>
      <c t="n" s="6" r="C6">
        <v>38887000</v>
      </c>
    </row>
    <row spans="1:4" r="7">
      <c t="s" s="4" r="A7">
        <v>90</v>
      </c>
      <c t="n" s="6" r="B7">
        <v>30989000</v>
      </c>
      <c t="n" s="6" r="C7">
        <v>31430000</v>
      </c>
    </row>
    <row spans="1:4" r="8">
      <c t="s" s="4" r="A8">
        <v>91</v>
      </c>
      <c t="n" s="6" r="B8">
        <v>224161000</v>
      </c>
      <c t="n" s="6" r="C8">
        <v>269465000</v>
      </c>
    </row>
    <row spans="1:4" r="9">
      <c t="s" s="4" r="A9">
        <v>92</v>
      </c>
      <c t="n" s="6" r="B9">
        <v>217000</v>
      </c>
      <c t="n" s="6" r="C9">
        <v>-4846000</v>
      </c>
    </row>
    <row spans="1:4" r="10">
      <c t="s" s="4" r="A10">
        <v>515</v>
      </c>
      <c t="n" s="6" r="B10">
        <v>-10016000</v>
      </c>
      <c t="n" s="6" r="C10">
        <v>-13667000</v>
      </c>
    </row>
    <row spans="1:4" r="11">
      <c t="s" s="3" r="A11">
        <v>516</v>
      </c>
    </row>
    <row spans="1:4" r="12">
      <c t="s" s="4" r="A12">
        <v>99</v>
      </c>
      <c t="n" s="6" r="B12">
        <v>2620000</v>
      </c>
      <c t="n" s="6" r="C12">
        <v>-2996000</v>
      </c>
    </row>
    <row spans="1:4" r="13">
      <c t="s" s="4" r="A13">
        <v>100</v>
      </c>
      <c t="n" s="6" r="B13">
        <v>37000</v>
      </c>
      <c t="n" s="6" r="C13">
        <v>-1993000</v>
      </c>
    </row>
    <row spans="1:4" r="14">
      <c t="s" s="4" r="A14">
        <v>517</v>
      </c>
      <c t="n" s="6" r="B14">
        <v>268000</v>
      </c>
      <c t="n" s="6" r="C14">
        <v>-44000</v>
      </c>
    </row>
    <row spans="1:4" r="15">
      <c t="s" s="4" r="A15">
        <v>106</v>
      </c>
      <c t="n" s="6" r="B15">
        <v>-49000</v>
      </c>
      <c t="n" s="6" r="C15">
        <v>3899000</v>
      </c>
    </row>
    <row spans="1:4" r="16">
      <c t="s" s="4" r="A16">
        <v>518</v>
      </c>
      <c t="n" s="6" r="B16">
        <v>-35306000</v>
      </c>
      <c t="n" s="6" r="C16">
        <v>-33754000</v>
      </c>
    </row>
    <row spans="1:4" r="17">
      <c t="s" s="4" r="A17">
        <v>519</v>
      </c>
      <c t="n" s="6" r="B17">
        <v>47436000</v>
      </c>
      <c t="n" s="6" r="C17">
        <v>47430000</v>
      </c>
    </row>
    <row spans="1:4" r="18">
      <c t="s" s="4" r="A18">
        <v>39</v>
      </c>
      <c t="n" s="6" r="B18">
        <v>2015205000</v>
      </c>
      <c t="n" s="7" r="D18">
        <v>2123201000</v>
      </c>
    </row>
    <row spans="1:4" r="19">
      <c t="s" s="4" r="A19">
        <v>40</v>
      </c>
      <c t="n" s="6" r="B19">
        <v>-986048000</v>
      </c>
      <c t="n" s="6" r="D19">
        <v>-994181000</v>
      </c>
    </row>
    <row spans="1:4" r="20">
      <c t="s" s="4" r="A20">
        <v>42</v>
      </c>
      <c t="n" s="6" r="B20">
        <v>484472000</v>
      </c>
      <c t="n" s="6" r="D20">
        <v>454605000</v>
      </c>
    </row>
    <row spans="1:4" r="21">
      <c t="s" s="4" r="A21">
        <v>43</v>
      </c>
      <c t="n" s="6" r="B21">
        <v>86332000</v>
      </c>
      <c t="n" s="6" r="D21">
        <v>0</v>
      </c>
    </row>
    <row spans="1:4" r="22">
      <c t="s" s="4" r="A22">
        <v>44</v>
      </c>
      <c t="n" s="6" r="B22">
        <v>1599961000</v>
      </c>
      <c t="n" s="6" r="D22">
        <v>1583625000</v>
      </c>
    </row>
    <row spans="1:4" r="23">
      <c t="s" s="4" r="A23">
        <v>35</v>
      </c>
      <c t="n" s="6" r="B23">
        <v>18431000</v>
      </c>
      <c t="n" s="6" r="D23">
        <v>24768000</v>
      </c>
    </row>
    <row spans="1:4" r="24">
      <c t="s" s="4" r="A24">
        <v>47</v>
      </c>
      <c t="n" s="6" r="B24">
        <v>52376000</v>
      </c>
      <c t="n" s="6" r="D24">
        <v>52340000</v>
      </c>
    </row>
    <row spans="1:4" r="25">
      <c t="s" s="4" r="A25">
        <v>48</v>
      </c>
      <c t="n" s="6" r="B25">
        <v>25750000</v>
      </c>
      <c t="n" s="6" r="D25">
        <v>26392000</v>
      </c>
    </row>
    <row spans="1:4" r="26">
      <c t="s" s="4" r="A26">
        <v>50</v>
      </c>
      <c t="n" s="6" r="B26">
        <v>3111887000</v>
      </c>
      <c t="n" s="6" r="C26">
        <v>3169951000</v>
      </c>
      <c t="n" s="7" r="D26">
        <v>3185419000</v>
      </c>
    </row>
    <row spans="1:4" r="27">
      <c t="s" s="4" r="A27">
        <v>257</v>
      </c>
    </row>
    <row spans="1:4" r="28">
      <c t="s" s="3" r="A28">
        <v>514</v>
      </c>
    </row>
    <row spans="1:4" r="29">
      <c t="s" s="4" r="A29">
        <v>86</v>
      </c>
      <c t="n" s="6" r="B29">
        <v>59853000</v>
      </c>
      <c t="n" s="6" r="C29">
        <v>93421000</v>
      </c>
    </row>
    <row spans="1:4" r="30">
      <c t="s" s="4" r="A30">
        <v>511</v>
      </c>
    </row>
    <row spans="1:4" r="31">
      <c t="s" s="3" r="A31">
        <v>514</v>
      </c>
    </row>
    <row spans="1:4" r="32">
      <c t="s" s="4" r="A32">
        <v>86</v>
      </c>
      <c t="n" s="6" r="B32">
        <v>39028000</v>
      </c>
      <c t="n" s="6" r="C32">
        <v>55836000</v>
      </c>
    </row>
    <row spans="1:4" r="33">
      <c t="s" s="4" r="A33">
        <v>510</v>
      </c>
    </row>
    <row spans="1:4" r="34">
      <c t="s" s="3" r="A34">
        <v>514</v>
      </c>
    </row>
    <row spans="1:4" r="35">
      <c t="s" s="4" r="A35">
        <v>86</v>
      </c>
      <c t="n" s="6" r="B35">
        <v>57055000</v>
      </c>
      <c t="n" s="6" r="C35">
        <v>51407000</v>
      </c>
    </row>
    <row spans="1:4" r="36">
      <c t="s" s="4" r="A36">
        <v>441</v>
      </c>
    </row>
    <row spans="1:4" r="37">
      <c t="s" s="3" r="A37">
        <v>514</v>
      </c>
    </row>
    <row spans="1:4" r="38">
      <c t="s" s="4" r="A38">
        <v>86</v>
      </c>
      <c t="n" s="6" r="B38">
        <v>49609000</v>
      </c>
      <c t="n" s="6" r="C38">
        <v>39598000</v>
      </c>
    </row>
    <row spans="1:4" r="39">
      <c t="s" s="3" r="A39">
        <v>516</v>
      </c>
    </row>
    <row spans="1:4" r="40">
      <c t="s" s="4" r="A40">
        <v>520</v>
      </c>
      <c t="n" s="6" r="B40">
        <v>46600000</v>
      </c>
      <c t="n" s="6" r="C40">
        <v>37200000</v>
      </c>
    </row>
    <row spans="1:4" r="41">
      <c t="s" s="4" r="A41">
        <v>521</v>
      </c>
      <c t="n" s="6" r="B41">
        <v>43300000</v>
      </c>
      <c t="n" s="6" r="C41">
        <v>30700000</v>
      </c>
    </row>
    <row spans="1:4" r="42">
      <c t="s" s="4" r="A42">
        <v>522</v>
      </c>
      <c t="n" s="6" r="B42">
        <v>2500000</v>
      </c>
      <c t="n" s="6" r="C42">
        <v>1600000</v>
      </c>
    </row>
    <row spans="1:4" r="43">
      <c t="s" s="4" r="A43">
        <v>523</v>
      </c>
      <c t="n" s="6" r="B43">
        <v>1500000</v>
      </c>
      <c t="n" s="6" r="C43">
        <v>1700000</v>
      </c>
    </row>
    <row spans="1:4" r="44">
      <c t="s" s="4" r="A44">
        <v>512</v>
      </c>
    </row>
    <row spans="1:4" r="45">
      <c t="s" s="3" r="A45">
        <v>514</v>
      </c>
    </row>
    <row spans="1:4" r="46">
      <c t="s" s="4" r="A46">
        <v>86</v>
      </c>
      <c t="n" s="6" r="B46">
        <v>8383000</v>
      </c>
      <c t="n" s="6" r="C46">
        <v>20382000</v>
      </c>
    </row>
    <row spans="1:4" r="47">
      <c t="s" s="4" r="A47">
        <v>524</v>
      </c>
    </row>
    <row spans="1:4" r="48">
      <c t="s" s="3" r="A48">
        <v>514</v>
      </c>
    </row>
    <row spans="1:4" r="49">
      <c t="s" s="4" r="A49">
        <v>86</v>
      </c>
      <c t="n" s="6" r="B49">
        <v>0</v>
      </c>
      <c t="n" s="6" r="C49">
        <v>0</v>
      </c>
    </row>
    <row spans="1:4" r="50">
      <c t="s" s="4" r="A50">
        <v>525</v>
      </c>
    </row>
    <row spans="1:4" r="51">
      <c t="s" s="3" r="A51">
        <v>514</v>
      </c>
    </row>
    <row spans="1:4" r="52">
      <c t="s" s="4" r="A52">
        <v>86</v>
      </c>
      <c t="n" s="6" r="B52">
        <v>213928000</v>
      </c>
      <c t="n" s="6" r="C52">
        <v>260644000</v>
      </c>
    </row>
    <row spans="1:4" r="53">
      <c t="s" s="3" r="A53">
        <v>87</v>
      </c>
    </row>
    <row spans="1:4" r="54">
      <c t="s" s="4" r="A54">
        <v>526</v>
      </c>
      <c t="n" s="6" r="B54">
        <v>157468000</v>
      </c>
      <c t="n" s="6" r="C54">
        <v>199148000</v>
      </c>
    </row>
    <row spans="1:4" r="55">
      <c t="s" s="4" r="A55">
        <v>89</v>
      </c>
      <c t="n" s="6" r="B55">
        <v>35704000</v>
      </c>
      <c t="n" s="6" r="C55">
        <v>38887000</v>
      </c>
    </row>
    <row spans="1:4" r="56">
      <c t="s" s="4" r="A56">
        <v>90</v>
      </c>
      <c t="n" s="6" r="B56">
        <v>30989000</v>
      </c>
      <c t="n" s="6" r="C56">
        <v>31430000</v>
      </c>
    </row>
    <row spans="1:4" r="57">
      <c t="s" s="4" r="A57">
        <v>91</v>
      </c>
      <c t="n" s="6" r="B57">
        <v>224161000</v>
      </c>
      <c t="n" s="6" r="C57">
        <v>269465000</v>
      </c>
    </row>
    <row spans="1:4" r="58">
      <c t="s" s="4" r="A58">
        <v>92</v>
      </c>
      <c t="n" s="6" r="B58">
        <v>217000</v>
      </c>
      <c t="n" s="6" r="C58">
        <v>-4846000</v>
      </c>
    </row>
    <row spans="1:4" r="59">
      <c t="s" s="4" r="A59">
        <v>515</v>
      </c>
      <c t="n" s="6" r="B59">
        <v>-10016000</v>
      </c>
      <c t="n" s="6" r="C59">
        <v>-13667000</v>
      </c>
    </row>
    <row spans="1:4" r="60">
      <c t="s" s="3" r="A60">
        <v>516</v>
      </c>
    </row>
    <row spans="1:4" r="61">
      <c t="s" s="4" r="A61">
        <v>99</v>
      </c>
      <c t="n" s="6" r="B61">
        <v>2620000</v>
      </c>
      <c t="n" s="6" r="C61">
        <v>-2996000</v>
      </c>
    </row>
    <row spans="1:4" r="62">
      <c t="s" s="4" r="A62">
        <v>100</v>
      </c>
      <c t="n" s="6" r="B62">
        <v>37000</v>
      </c>
      <c t="n" s="6" r="C62">
        <v>-1993000</v>
      </c>
    </row>
    <row spans="1:4" r="63">
      <c t="s" s="4" r="A63">
        <v>517</v>
      </c>
      <c t="n" s="6" r="B63">
        <v>268000</v>
      </c>
      <c t="n" s="6" r="C63">
        <v>-44000</v>
      </c>
    </row>
    <row spans="1:4" r="64">
      <c t="s" s="4" r="A64">
        <v>106</v>
      </c>
      <c t="n" s="6" r="B64">
        <v>-49000</v>
      </c>
      <c t="n" s="6" r="C64">
        <v>3899000</v>
      </c>
    </row>
    <row spans="1:4" r="65">
      <c t="s" s="4" r="A65">
        <v>519</v>
      </c>
      <c t="n" s="6" r="B65">
        <v>47436000</v>
      </c>
      <c t="n" s="6" r="C65">
        <v>47430000</v>
      </c>
    </row>
    <row spans="1:4" r="66">
      <c t="s" s="4" r="A66">
        <v>39</v>
      </c>
      <c t="n" s="6" r="B66">
        <v>2015205000</v>
      </c>
      <c t="n" s="6" r="C66">
        <v>2083035000</v>
      </c>
    </row>
    <row spans="1:4" r="67">
      <c t="s" s="4" r="A67">
        <v>40</v>
      </c>
      <c t="n" s="6" r="B67">
        <v>-986048000</v>
      </c>
      <c t="n" s="6" r="C67">
        <v>-918769000</v>
      </c>
    </row>
    <row spans="1:4" r="68">
      <c t="s" s="4" r="A68">
        <v>527</v>
      </c>
      <c t="n" s="6" r="B68">
        <v>1029157000</v>
      </c>
      <c t="n" s="6" r="C68">
        <v>1164266000</v>
      </c>
    </row>
    <row spans="1:4" r="69">
      <c t="s" s="4" r="A69">
        <v>42</v>
      </c>
      <c t="n" s="6" r="B69">
        <v>484472000</v>
      </c>
      <c t="n" s="6" r="C69">
        <v>339390000</v>
      </c>
    </row>
    <row spans="1:4" r="70">
      <c t="s" s="4" r="A70">
        <v>43</v>
      </c>
      <c t="n" s="6" r="B70">
        <v>86332000</v>
      </c>
    </row>
    <row spans="1:4" r="71">
      <c t="s" s="4" r="A71">
        <v>44</v>
      </c>
      <c t="n" s="6" r="B71">
        <v>1599961000</v>
      </c>
      <c t="n" s="6" r="C71">
        <v>1503656000</v>
      </c>
    </row>
    <row spans="1:4" r="72">
      <c t="s" s="4" r="A72">
        <v>45</v>
      </c>
      <c t="n" s="6" r="B72">
        <v>334370000</v>
      </c>
      <c t="n" s="6" r="C72">
        <v>483748000</v>
      </c>
    </row>
    <row spans="1:4" r="73">
      <c t="s" s="4" r="A73">
        <v>35</v>
      </c>
      <c t="n" s="6" r="B73">
        <v>18431000</v>
      </c>
      <c t="n" s="6" r="C73">
        <v>23156000</v>
      </c>
    </row>
    <row spans="1:4" r="74">
      <c t="s" s="4" r="A74">
        <v>47</v>
      </c>
      <c t="n" s="6" r="B74">
        <v>52376000</v>
      </c>
      <c t="n" s="6" r="C74">
        <v>62688000</v>
      </c>
    </row>
    <row spans="1:4" r="75">
      <c t="s" s="4" r="A75">
        <v>48</v>
      </c>
      <c t="n" s="6" r="B75">
        <v>25750000</v>
      </c>
      <c t="n" s="6" r="C75">
        <v>31955000</v>
      </c>
    </row>
    <row spans="1:4" r="76">
      <c t="s" s="4" r="A76">
        <v>528</v>
      </c>
      <c t="n" s="6" r="B76">
        <v>218282000</v>
      </c>
      <c t="n" s="6" r="C76">
        <v>272310000</v>
      </c>
    </row>
    <row spans="1:4" r="77">
      <c t="s" s="4" r="A77">
        <v>529</v>
      </c>
    </row>
    <row spans="1:4" r="78">
      <c t="s" s="3" r="A78">
        <v>514</v>
      </c>
    </row>
    <row spans="1:4" r="79">
      <c t="s" s="4" r="A79">
        <v>86</v>
      </c>
      <c t="n" s="6" r="B79">
        <v>59879000</v>
      </c>
      <c t="n" s="6" r="C79">
        <v>93456000</v>
      </c>
    </row>
    <row spans="1:4" r="80">
      <c t="s" s="3" r="A80">
        <v>87</v>
      </c>
    </row>
    <row spans="1:4" r="81">
      <c t="s" s="4" r="A81">
        <v>526</v>
      </c>
      <c t="n" s="6" r="B81">
        <v>48850000</v>
      </c>
      <c t="n" s="6" r="C81">
        <v>74355000</v>
      </c>
    </row>
    <row spans="1:4" r="82">
      <c t="s" s="4" r="A82">
        <v>89</v>
      </c>
      <c t="n" s="6" r="B82">
        <v>12398000</v>
      </c>
      <c t="n" s="6" r="C82">
        <v>13559000</v>
      </c>
    </row>
    <row spans="1:4" r="83">
      <c t="s" s="4" r="A83">
        <v>90</v>
      </c>
      <c t="n" s="6" r="B83">
        <v>14838000</v>
      </c>
      <c t="n" s="6" r="C83">
        <v>15366000</v>
      </c>
    </row>
    <row spans="1:4" r="84">
      <c t="s" s="4" r="A84">
        <v>91</v>
      </c>
      <c t="n" s="6" r="B84">
        <v>76086000</v>
      </c>
      <c t="n" s="6" r="C84">
        <v>103280000</v>
      </c>
    </row>
    <row spans="1:4" r="85">
      <c t="s" s="4" r="A85">
        <v>92</v>
      </c>
      <c t="n" s="6" r="B85">
        <v>-380000</v>
      </c>
      <c t="n" s="6" r="C85">
        <v>-6649000</v>
      </c>
    </row>
    <row spans="1:4" r="86">
      <c t="s" s="4" r="A86">
        <v>515</v>
      </c>
      <c t="n" s="6" r="B86">
        <v>-16587000</v>
      </c>
      <c t="n" s="6" r="C86">
        <v>-16473000</v>
      </c>
    </row>
    <row spans="1:4" r="87">
      <c t="s" s="3" r="A87">
        <v>516</v>
      </c>
    </row>
    <row spans="1:4" r="88">
      <c t="s" s="4" r="A88">
        <v>99</v>
      </c>
      <c t="n" s="6" r="B88">
        <v>2898000</v>
      </c>
      <c t="n" s="6" r="C88">
        <v>-9000</v>
      </c>
    </row>
    <row spans="1:4" r="89">
      <c t="s" s="4" r="A89">
        <v>100</v>
      </c>
      <c t="n" s="6" r="B89">
        <v>-1560000</v>
      </c>
      <c t="n" s="6" r="C89">
        <v>-17000</v>
      </c>
    </row>
    <row spans="1:4" r="90">
      <c t="s" s="4" r="A90">
        <v>517</v>
      </c>
      <c t="n" s="6" r="B90">
        <v>265000</v>
      </c>
      <c t="n" s="6" r="C90">
        <v>-146000</v>
      </c>
    </row>
    <row spans="1:4" r="91">
      <c t="s" s="4" r="A91">
        <v>106</v>
      </c>
      <c t="n" s="6" r="B91">
        <v>2161000</v>
      </c>
      <c t="n" s="6" r="C91">
        <v>2975000</v>
      </c>
    </row>
    <row spans="1:4" r="92">
      <c t="s" s="4" r="A92">
        <v>530</v>
      </c>
      <c t="n" s="6" r="B92">
        <v>-12823000</v>
      </c>
      <c t="n" s="6" r="C92">
        <v>-13670000</v>
      </c>
    </row>
    <row spans="1:4" r="93">
      <c t="s" s="4" r="A93">
        <v>519</v>
      </c>
      <c t="n" s="6" r="B93">
        <v>20907000</v>
      </c>
      <c t="n" s="6" r="C93">
        <v>24128000</v>
      </c>
    </row>
    <row spans="1:4" r="94">
      <c t="s" s="4" r="A94">
        <v>39</v>
      </c>
      <c t="n" s="6" r="B94">
        <v>1099063000</v>
      </c>
      <c t="n" s="6" r="C94">
        <v>1062061000</v>
      </c>
    </row>
    <row spans="1:4" r="95">
      <c t="s" s="4" r="A95">
        <v>40</v>
      </c>
      <c t="n" s="6" r="B95">
        <v>-557968000</v>
      </c>
      <c t="n" s="6" r="C95">
        <v>-504926000</v>
      </c>
    </row>
    <row spans="1:4" r="96">
      <c t="s" s="4" r="A96">
        <v>527</v>
      </c>
      <c t="n" s="6" r="B96">
        <v>541095000</v>
      </c>
      <c t="n" s="6" r="C96">
        <v>557135000</v>
      </c>
    </row>
    <row spans="1:4" r="97">
      <c t="s" s="4" r="A97">
        <v>42</v>
      </c>
      <c t="n" s="6" r="B97">
        <v>117809000</v>
      </c>
      <c t="n" s="6" r="C97">
        <v>92873000</v>
      </c>
    </row>
    <row spans="1:4" r="98">
      <c t="s" s="4" r="A98">
        <v>43</v>
      </c>
      <c t="n" s="6" r="B98">
        <v>0</v>
      </c>
    </row>
    <row spans="1:4" r="99">
      <c t="s" s="4" r="A99">
        <v>44</v>
      </c>
      <c t="n" s="6" r="B99">
        <v>658904000</v>
      </c>
      <c t="n" s="6" r="C99">
        <v>650008000</v>
      </c>
    </row>
    <row spans="1:4" r="100">
      <c t="s" s="4" r="A100">
        <v>45</v>
      </c>
      <c t="n" s="6" r="B100">
        <v>135406000</v>
      </c>
      <c t="n" s="6" r="C100">
        <v>118253000</v>
      </c>
    </row>
    <row spans="1:4" r="101">
      <c t="s" s="4" r="A101">
        <v>35</v>
      </c>
      <c t="n" s="6" r="B101">
        <v>3199000</v>
      </c>
      <c t="n" s="6" r="C101">
        <v>5360000</v>
      </c>
    </row>
    <row spans="1:4" r="102">
      <c t="s" s="4" r="A102">
        <v>47</v>
      </c>
      <c t="n" s="6" r="B102">
        <v>0</v>
      </c>
      <c t="n" s="6" r="C102">
        <v>13367000</v>
      </c>
    </row>
    <row spans="1:4" r="103">
      <c t="s" s="4" r="A103">
        <v>48</v>
      </c>
      <c t="n" s="6" r="B103">
        <v>1017000</v>
      </c>
      <c t="n" s="6" r="C103">
        <v>1515000</v>
      </c>
    </row>
    <row spans="1:4" r="104">
      <c t="s" s="4" r="A104">
        <v>528</v>
      </c>
      <c t="n" s="6" r="B104">
        <v>93050000</v>
      </c>
      <c t="n" s="6" r="C104">
        <v>98766000</v>
      </c>
    </row>
    <row spans="1:4" r="105">
      <c t="s" s="4" r="A105">
        <v>50</v>
      </c>
      <c t="n" s="6" r="B105">
        <v>891576000</v>
      </c>
      <c t="n" s="6" r="C105">
        <v>887269000</v>
      </c>
    </row>
    <row spans="1:4" r="106">
      <c t="s" s="4" r="A106">
        <v>531</v>
      </c>
    </row>
    <row spans="1:4" r="107">
      <c t="s" s="3" r="A107">
        <v>514</v>
      </c>
    </row>
    <row spans="1:4" r="108">
      <c t="s" s="4" r="A108">
        <v>86</v>
      </c>
      <c t="n" s="6" r="B108">
        <v>39614000</v>
      </c>
      <c t="n" s="6" r="C108">
        <v>56607000</v>
      </c>
    </row>
    <row spans="1:4" r="109">
      <c t="s" s="3" r="A109">
        <v>87</v>
      </c>
    </row>
    <row spans="1:4" r="110">
      <c t="s" s="4" r="A110">
        <v>526</v>
      </c>
      <c t="n" s="6" r="B110">
        <v>30118000</v>
      </c>
      <c t="n" s="6" r="C110">
        <v>41513000</v>
      </c>
    </row>
    <row spans="1:4" r="111">
      <c t="s" s="4" r="A111">
        <v>89</v>
      </c>
      <c t="n" s="6" r="B111">
        <v>3912000</v>
      </c>
      <c t="n" s="6" r="C111">
        <v>3884000</v>
      </c>
    </row>
    <row spans="1:4" r="112">
      <c t="s" s="4" r="A112">
        <v>90</v>
      </c>
      <c t="n" s="6" r="B112">
        <v>7137000</v>
      </c>
      <c t="n" s="6" r="C112">
        <v>6889000</v>
      </c>
    </row>
    <row spans="1:4" r="113">
      <c t="s" s="4" r="A113">
        <v>91</v>
      </c>
      <c t="n" s="6" r="B113">
        <v>41167000</v>
      </c>
      <c t="n" s="6" r="C113">
        <v>52286000</v>
      </c>
    </row>
    <row spans="1:4" r="114">
      <c t="s" s="4" r="A114">
        <v>92</v>
      </c>
      <c t="n" s="6" r="B114">
        <v>605000</v>
      </c>
      <c t="n" s="6" r="C114">
        <v>1803000</v>
      </c>
    </row>
    <row spans="1:4" r="115">
      <c t="s" s="4" r="A115">
        <v>515</v>
      </c>
      <c t="n" s="6" r="B115">
        <v>-948000</v>
      </c>
      <c t="n" s="6" r="C115">
        <v>6124000</v>
      </c>
    </row>
    <row spans="1:4" r="116">
      <c t="s" s="3" r="A116">
        <v>516</v>
      </c>
    </row>
    <row spans="1:4" r="117">
      <c t="s" s="4" r="A117">
        <v>99</v>
      </c>
      <c t="n" s="6" r="B117">
        <v>0</v>
      </c>
      <c t="n" s="6" r="C117">
        <v>82000</v>
      </c>
    </row>
    <row spans="1:4" r="118">
      <c t="s" s="4" r="A118">
        <v>100</v>
      </c>
      <c t="n" s="6" r="B118">
        <v>1437000</v>
      </c>
      <c t="n" s="6" r="C118">
        <v>-1121000</v>
      </c>
    </row>
    <row spans="1:4" r="119">
      <c t="s" s="4" r="A119">
        <v>517</v>
      </c>
      <c t="n" s="6" r="B119">
        <v>0</v>
      </c>
      <c t="n" s="6" r="C119">
        <v>0</v>
      </c>
    </row>
    <row spans="1:4" r="120">
      <c t="s" s="4" r="A120">
        <v>106</v>
      </c>
      <c t="n" s="6" r="B120">
        <v>-2778000</v>
      </c>
      <c t="n" s="6" r="C120">
        <v>-274000</v>
      </c>
    </row>
    <row spans="1:4" r="121">
      <c t="s" s="4" r="A121">
        <v>530</v>
      </c>
      <c t="n" s="6" r="B121">
        <v>-2289000</v>
      </c>
      <c t="n" s="6" r="C121">
        <v>4811000</v>
      </c>
    </row>
    <row spans="1:4" r="122">
      <c t="s" s="4" r="A122">
        <v>519</v>
      </c>
      <c t="n" s="6" r="B122">
        <v>1970000</v>
      </c>
      <c t="n" s="6" r="C122">
        <v>3916000</v>
      </c>
    </row>
    <row spans="1:4" r="123">
      <c t="s" s="4" r="A123">
        <v>39</v>
      </c>
      <c t="n" s="6" r="B123">
        <v>379310000</v>
      </c>
      <c t="n" s="6" r="C123">
        <v>485881000</v>
      </c>
    </row>
    <row spans="1:4" r="124">
      <c t="s" s="4" r="A124">
        <v>40</v>
      </c>
      <c t="n" s="6" r="B124">
        <v>-148779000</v>
      </c>
      <c t="n" s="6" r="C124">
        <v>-162581000</v>
      </c>
    </row>
    <row spans="1:4" r="125">
      <c t="s" s="4" r="A125">
        <v>527</v>
      </c>
      <c t="n" s="6" r="B125">
        <v>230531000</v>
      </c>
      <c t="n" s="6" r="C125">
        <v>323300000</v>
      </c>
    </row>
    <row spans="1:4" r="126">
      <c t="s" s="4" r="A126">
        <v>42</v>
      </c>
      <c t="n" s="6" r="B126">
        <v>9136000</v>
      </c>
      <c t="n" s="6" r="C126">
        <v>25605000</v>
      </c>
    </row>
    <row spans="1:4" r="127">
      <c t="s" s="4" r="A127">
        <v>43</v>
      </c>
      <c t="n" s="6" r="B127">
        <v>86332000</v>
      </c>
    </row>
    <row spans="1:4" r="128">
      <c t="s" s="4" r="A128">
        <v>44</v>
      </c>
      <c t="n" s="6" r="B128">
        <v>325999000</v>
      </c>
      <c t="n" s="6" r="C128">
        <v>348905000</v>
      </c>
    </row>
    <row spans="1:4" r="129">
      <c t="s" s="4" r="A129">
        <v>45</v>
      </c>
      <c t="n" s="6" r="B129">
        <v>79478000</v>
      </c>
      <c t="n" s="6" r="C129">
        <v>101344000</v>
      </c>
    </row>
    <row spans="1:4" r="130">
      <c t="s" s="4" r="A130">
        <v>35</v>
      </c>
      <c t="n" s="6" r="B130">
        <v>1268000</v>
      </c>
      <c t="n" s="6" r="C130">
        <v>2171000</v>
      </c>
    </row>
    <row spans="1:4" r="131">
      <c t="s" s="4" r="A131">
        <v>47</v>
      </c>
      <c t="n" s="6" r="B131">
        <v>2400000</v>
      </c>
      <c t="n" s="6" r="C131">
        <v>2502000</v>
      </c>
    </row>
    <row spans="1:4" r="132">
      <c t="s" s="4" r="A132">
        <v>48</v>
      </c>
      <c t="n" s="6" r="B132">
        <v>5744000</v>
      </c>
      <c t="n" s="6" r="C132">
        <v>6692000</v>
      </c>
    </row>
    <row spans="1:4" r="133">
      <c t="s" s="4" r="A133">
        <v>528</v>
      </c>
      <c t="n" s="6" r="B133">
        <v>45383000</v>
      </c>
      <c t="n" s="6" r="C133">
        <v>63768000</v>
      </c>
    </row>
    <row spans="1:4" r="134">
      <c t="s" s="4" r="A134">
        <v>50</v>
      </c>
      <c t="n" s="6" r="B134">
        <v>460272000</v>
      </c>
      <c t="n" s="6" r="C134">
        <v>525382000</v>
      </c>
    </row>
    <row spans="1:4" r="135">
      <c t="s" s="4" r="A135">
        <v>532</v>
      </c>
    </row>
    <row spans="1:4" r="136">
      <c t="s" s="3" r="A136">
        <v>514</v>
      </c>
    </row>
    <row spans="1:4" r="137">
      <c t="s" s="4" r="A137">
        <v>86</v>
      </c>
      <c t="n" s="6" r="B137">
        <v>57055000</v>
      </c>
      <c t="n" s="6" r="C137">
        <v>51407000</v>
      </c>
    </row>
    <row spans="1:4" r="138">
      <c t="s" s="3" r="A138">
        <v>87</v>
      </c>
    </row>
    <row spans="1:4" r="139">
      <c t="s" s="4" r="A139">
        <v>526</v>
      </c>
      <c t="n" s="6" r="B139">
        <v>27234000</v>
      </c>
      <c t="n" s="6" r="C139">
        <v>37131000</v>
      </c>
    </row>
    <row spans="1:4" r="140">
      <c t="s" s="4" r="A140">
        <v>89</v>
      </c>
      <c t="n" s="6" r="B140">
        <v>6918000</v>
      </c>
      <c t="n" s="6" r="C140">
        <v>6289000</v>
      </c>
    </row>
    <row spans="1:4" r="141">
      <c t="s" s="4" r="A141">
        <v>90</v>
      </c>
      <c t="n" s="6" r="B141">
        <v>6562000</v>
      </c>
      <c t="n" s="6" r="C141">
        <v>6735000</v>
      </c>
    </row>
    <row spans="1:4" r="142">
      <c t="s" s="4" r="A142">
        <v>91</v>
      </c>
      <c t="n" s="6" r="B142">
        <v>40714000</v>
      </c>
      <c t="n" s="6" r="C142">
        <v>50155000</v>
      </c>
    </row>
    <row spans="1:4" r="143">
      <c t="s" s="4" r="A143">
        <v>92</v>
      </c>
      <c t="n" s="6" r="B143">
        <v>-6000</v>
      </c>
      <c t="n" s="6" r="C143">
        <v>0</v>
      </c>
    </row>
    <row spans="1:4" r="144">
      <c t="s" s="4" r="A144">
        <v>515</v>
      </c>
      <c t="n" s="6" r="B144">
        <v>16335000</v>
      </c>
      <c t="n" s="6" r="C144">
        <v>1252000</v>
      </c>
    </row>
    <row spans="1:4" r="145">
      <c t="s" s="3" r="A145">
        <v>516</v>
      </c>
    </row>
    <row spans="1:4" r="146">
      <c t="s" s="4" r="A146">
        <v>99</v>
      </c>
      <c t="n" s="6" r="B146">
        <v>0</v>
      </c>
      <c t="n" s="6" r="C146">
        <v>0</v>
      </c>
    </row>
    <row spans="1:4" r="147">
      <c t="s" s="4" r="A147">
        <v>100</v>
      </c>
      <c t="n" s="6" r="B147">
        <v>-3000</v>
      </c>
      <c t="n" s="6" r="C147">
        <v>-12000</v>
      </c>
    </row>
    <row spans="1:4" r="148">
      <c t="s" s="4" r="A148">
        <v>517</v>
      </c>
      <c t="n" s="6" r="B148">
        <v>1000</v>
      </c>
      <c t="n" s="6" r="C148">
        <v>29000</v>
      </c>
    </row>
    <row spans="1:4" r="149">
      <c t="s" s="4" r="A149">
        <v>106</v>
      </c>
      <c t="n" s="6" r="B149">
        <v>26000</v>
      </c>
      <c t="n" s="6" r="C149">
        <v>1141000</v>
      </c>
    </row>
    <row spans="1:4" r="150">
      <c t="s" s="4" r="A150">
        <v>530</v>
      </c>
      <c t="n" s="6" r="B150">
        <v>16359000</v>
      </c>
      <c t="n" s="6" r="C150">
        <v>2410000</v>
      </c>
    </row>
    <row spans="1:4" r="151">
      <c t="s" s="4" r="A151">
        <v>519</v>
      </c>
      <c t="n" s="6" r="B151">
        <v>23894000</v>
      </c>
      <c t="n" s="6" r="C151">
        <v>18180000</v>
      </c>
    </row>
    <row spans="1:4" r="152">
      <c t="s" s="4" r="A152">
        <v>39</v>
      </c>
      <c t="n" s="6" r="B152">
        <v>451347000</v>
      </c>
      <c t="n" s="6" r="C152">
        <v>454039000</v>
      </c>
    </row>
    <row spans="1:4" r="153">
      <c t="s" s="4" r="A153">
        <v>40</v>
      </c>
      <c t="n" s="6" r="B153">
        <v>-240652000</v>
      </c>
      <c t="n" s="6" r="C153">
        <v>-219662000</v>
      </c>
    </row>
    <row spans="1:4" r="154">
      <c t="s" s="4" r="A154">
        <v>527</v>
      </c>
      <c t="n" s="6" r="B154">
        <v>210695000</v>
      </c>
      <c t="n" s="6" r="C154">
        <v>234377000</v>
      </c>
    </row>
    <row spans="1:4" r="155">
      <c t="s" s="4" r="A155">
        <v>42</v>
      </c>
      <c t="n" s="6" r="B155">
        <v>357296000</v>
      </c>
      <c t="n" s="6" r="C155">
        <v>218729000</v>
      </c>
    </row>
    <row spans="1:4" r="156">
      <c t="s" s="4" r="A156">
        <v>43</v>
      </c>
      <c t="n" s="6" r="B156">
        <v>0</v>
      </c>
    </row>
    <row spans="1:4" r="157">
      <c t="s" s="4" r="A157">
        <v>44</v>
      </c>
      <c t="n" s="6" r="B157">
        <v>567991000</v>
      </c>
      <c t="n" s="6" r="C157">
        <v>453106000</v>
      </c>
    </row>
    <row spans="1:4" r="158">
      <c t="s" s="4" r="A158">
        <v>45</v>
      </c>
      <c t="n" s="6" r="B158">
        <v>63365000</v>
      </c>
      <c t="n" s="6" r="C158">
        <v>221658000</v>
      </c>
    </row>
    <row spans="1:4" r="159">
      <c t="s" s="4" r="A159">
        <v>35</v>
      </c>
      <c t="n" s="6" r="B159">
        <v>544000</v>
      </c>
      <c t="n" s="6" r="C159">
        <v>977000</v>
      </c>
    </row>
    <row spans="1:4" r="160">
      <c t="s" s="4" r="A160">
        <v>47</v>
      </c>
      <c t="n" s="6" r="B160">
        <v>1852000</v>
      </c>
      <c t="n" s="6" r="C160">
        <v>1852000</v>
      </c>
    </row>
    <row spans="1:4" r="161">
      <c t="s" s="4" r="A161">
        <v>48</v>
      </c>
      <c t="n" s="6" r="B161">
        <v>0</v>
      </c>
      <c t="n" s="6" r="C161">
        <v>146000</v>
      </c>
    </row>
    <row spans="1:4" r="162">
      <c t="s" s="4" r="A162">
        <v>528</v>
      </c>
      <c t="n" s="6" r="B162">
        <v>26319000</v>
      </c>
      <c t="n" s="6" r="C162">
        <v>24866000</v>
      </c>
    </row>
    <row spans="1:4" r="163">
      <c t="s" s="4" r="A163">
        <v>50</v>
      </c>
      <c t="n" s="6" r="B163">
        <v>660071000</v>
      </c>
      <c t="n" s="6" r="C163">
        <v>702605000</v>
      </c>
    </row>
    <row spans="1:4" r="164">
      <c t="s" s="4" r="A164">
        <v>533</v>
      </c>
    </row>
    <row spans="1:4" r="165">
      <c t="s" s="3" r="A165">
        <v>514</v>
      </c>
    </row>
    <row spans="1:4" r="166">
      <c t="s" s="4" r="A166">
        <v>86</v>
      </c>
      <c t="n" s="6" r="B166">
        <v>49609000</v>
      </c>
      <c t="n" s="6" r="C166">
        <v>39598000</v>
      </c>
    </row>
    <row spans="1:4" r="167">
      <c t="s" s="3" r="A167">
        <v>87</v>
      </c>
    </row>
    <row spans="1:4" r="168">
      <c t="s" s="4" r="A168">
        <v>526</v>
      </c>
      <c t="n" s="6" r="B168">
        <v>46289000</v>
      </c>
      <c t="n" s="6" r="C168">
        <v>33118000</v>
      </c>
    </row>
    <row spans="1:4" r="169">
      <c t="s" s="4" r="A169">
        <v>89</v>
      </c>
      <c t="n" s="6" r="B169">
        <v>656000</v>
      </c>
      <c t="n" s="6" r="C169">
        <v>562000</v>
      </c>
    </row>
    <row spans="1:4" r="170">
      <c t="s" s="4" r="A170">
        <v>90</v>
      </c>
      <c t="n" s="6" r="B170">
        <v>1053000</v>
      </c>
      <c t="n" s="6" r="C170">
        <v>980000</v>
      </c>
    </row>
    <row spans="1:4" r="171">
      <c t="s" s="4" r="A171">
        <v>91</v>
      </c>
      <c t="n" s="6" r="B171">
        <v>47998000</v>
      </c>
      <c t="n" s="6" r="C171">
        <v>34660000</v>
      </c>
    </row>
    <row spans="1:4" r="172">
      <c t="s" s="4" r="A172">
        <v>92</v>
      </c>
      <c t="n" s="6" r="B172">
        <v>0</v>
      </c>
      <c t="n" s="6" r="C172">
        <v>0</v>
      </c>
    </row>
    <row spans="1:4" r="173">
      <c t="s" s="4" r="A173">
        <v>515</v>
      </c>
      <c t="n" s="6" r="B173">
        <v>1611000</v>
      </c>
      <c t="n" s="6" r="C173">
        <v>4938000</v>
      </c>
    </row>
    <row spans="1:4" r="174">
      <c t="s" s="3" r="A174">
        <v>516</v>
      </c>
    </row>
    <row spans="1:4" r="175">
      <c t="s" s="4" r="A175">
        <v>99</v>
      </c>
      <c t="n" s="6" r="B175">
        <v>-187000</v>
      </c>
      <c t="n" s="6" r="C175">
        <v>-828000</v>
      </c>
    </row>
    <row spans="1:4" r="176">
      <c t="s" s="4" r="A176">
        <v>100</v>
      </c>
      <c t="n" s="6" r="B176">
        <v>0</v>
      </c>
      <c t="n" s="6" r="C176">
        <v>0</v>
      </c>
    </row>
    <row spans="1:4" r="177">
      <c t="s" s="4" r="A177">
        <v>517</v>
      </c>
      <c t="n" s="6" r="B177">
        <v>0</v>
      </c>
      <c t="n" s="6" r="C177">
        <v>0</v>
      </c>
    </row>
    <row spans="1:4" r="178">
      <c t="s" s="4" r="A178">
        <v>106</v>
      </c>
      <c t="n" s="6" r="B178">
        <v>0</v>
      </c>
      <c t="n" s="6" r="C178">
        <v>0</v>
      </c>
    </row>
    <row spans="1:4" r="179">
      <c t="s" s="4" r="A179">
        <v>530</v>
      </c>
      <c t="n" s="6" r="B179">
        <v>1424000</v>
      </c>
      <c t="n" s="6" r="C179">
        <v>4110000</v>
      </c>
    </row>
    <row spans="1:4" r="180">
      <c t="s" s="4" r="A180">
        <v>519</v>
      </c>
      <c t="n" s="6" r="B180">
        <v>686000</v>
      </c>
      <c t="n" s="6" r="C180">
        <v>776000</v>
      </c>
    </row>
    <row spans="1:4" r="181">
      <c t="s" s="4" r="A181">
        <v>39</v>
      </c>
      <c t="n" s="6" r="B181">
        <v>51341000</v>
      </c>
      <c t="n" s="6" r="C181">
        <v>47256000</v>
      </c>
    </row>
    <row spans="1:4" r="182">
      <c t="s" s="4" r="A182">
        <v>40</v>
      </c>
      <c t="n" s="6" r="B182">
        <v>-20443000</v>
      </c>
      <c t="n" s="6" r="C182">
        <v>-16468000</v>
      </c>
    </row>
    <row spans="1:4" r="183">
      <c t="s" s="4" r="A183">
        <v>527</v>
      </c>
      <c t="n" s="6" r="B183">
        <v>30898000</v>
      </c>
      <c t="n" s="6" r="C183">
        <v>30788000</v>
      </c>
    </row>
    <row spans="1:4" r="184">
      <c t="s" s="4" r="A184">
        <v>42</v>
      </c>
      <c t="n" s="6" r="B184">
        <v>2031000</v>
      </c>
      <c t="n" s="6" r="C184">
        <v>1494000</v>
      </c>
    </row>
    <row spans="1:4" r="185">
      <c t="s" s="4" r="A185">
        <v>43</v>
      </c>
      <c t="n" s="6" r="B185">
        <v>0</v>
      </c>
    </row>
    <row spans="1:4" r="186">
      <c t="s" s="4" r="A186">
        <v>44</v>
      </c>
      <c t="n" s="6" r="B186">
        <v>32929000</v>
      </c>
      <c t="n" s="6" r="C186">
        <v>32282000</v>
      </c>
    </row>
    <row spans="1:4" r="187">
      <c t="s" s="4" r="A187">
        <v>45</v>
      </c>
      <c t="n" s="6" r="B187">
        <v>0</v>
      </c>
      <c t="n" s="6" r="C187">
        <v>0</v>
      </c>
    </row>
    <row spans="1:4" r="188">
      <c t="s" s="4" r="A188">
        <v>35</v>
      </c>
      <c t="n" s="6" r="B188">
        <v>13325000</v>
      </c>
      <c t="n" s="6" r="C188">
        <v>13711000</v>
      </c>
    </row>
    <row spans="1:4" r="189">
      <c t="s" s="4" r="A189">
        <v>47</v>
      </c>
      <c t="n" s="6" r="B189">
        <v>0</v>
      </c>
      <c t="n" s="6" r="C189">
        <v>0</v>
      </c>
    </row>
    <row spans="1:4" r="190">
      <c t="s" s="4" r="A190">
        <v>48</v>
      </c>
      <c t="n" s="6" r="B190">
        <v>0</v>
      </c>
      <c t="n" s="6" r="C190">
        <v>0</v>
      </c>
    </row>
    <row spans="1:4" r="191">
      <c t="s" s="4" r="A191">
        <v>528</v>
      </c>
      <c t="n" s="6" r="B191">
        <v>7969000</v>
      </c>
      <c t="n" s="6" r="C191">
        <v>11421000</v>
      </c>
    </row>
    <row spans="1:4" r="192">
      <c t="s" s="4" r="A192">
        <v>50</v>
      </c>
      <c t="n" s="6" r="B192">
        <v>54223000</v>
      </c>
      <c t="n" s="6" r="C192">
        <v>57414000</v>
      </c>
    </row>
    <row spans="1:4" r="193">
      <c t="s" s="4" r="A193">
        <v>534</v>
      </c>
    </row>
    <row spans="1:4" r="194">
      <c t="s" s="3" r="A194">
        <v>514</v>
      </c>
    </row>
    <row spans="1:4" r="195">
      <c t="s" s="4" r="A195">
        <v>86</v>
      </c>
      <c t="n" s="6" r="B195">
        <v>8419000</v>
      </c>
      <c t="n" s="6" r="C195">
        <v>20452000</v>
      </c>
    </row>
    <row spans="1:4" r="196">
      <c t="s" s="3" r="A196">
        <v>87</v>
      </c>
    </row>
    <row spans="1:4" r="197">
      <c t="s" s="4" r="A197">
        <v>526</v>
      </c>
      <c t="n" s="6" r="B197">
        <v>5805000</v>
      </c>
      <c t="n" s="6" r="C197">
        <v>13830000</v>
      </c>
    </row>
    <row spans="1:4" r="198">
      <c t="s" s="4" r="A198">
        <v>89</v>
      </c>
      <c t="n" s="6" r="B198">
        <v>4223000</v>
      </c>
      <c t="n" s="6" r="C198">
        <v>7136000</v>
      </c>
    </row>
    <row spans="1:4" r="199">
      <c t="s" s="4" r="A199">
        <v>90</v>
      </c>
      <c t="n" s="6" r="B199">
        <v>455000</v>
      </c>
      <c t="n" s="6" r="C199">
        <v>500000</v>
      </c>
    </row>
    <row spans="1:4" r="200">
      <c t="s" s="4" r="A200">
        <v>91</v>
      </c>
      <c t="n" s="6" r="B200">
        <v>10483000</v>
      </c>
      <c t="n" s="6" r="C200">
        <v>21466000</v>
      </c>
    </row>
    <row spans="1:4" r="201">
      <c t="s" s="4" r="A201">
        <v>92</v>
      </c>
      <c t="n" s="6" r="B201">
        <v>-2000</v>
      </c>
      <c t="n" s="6" r="C201">
        <v>0</v>
      </c>
    </row>
    <row spans="1:4" r="202">
      <c t="s" s="4" r="A202">
        <v>515</v>
      </c>
      <c t="n" s="6" r="B202">
        <v>-2066000</v>
      </c>
      <c t="n" s="6" r="C202">
        <v>-1014000</v>
      </c>
    </row>
    <row spans="1:4" r="203">
      <c t="s" s="3" r="A203">
        <v>516</v>
      </c>
    </row>
    <row spans="1:4" r="204">
      <c t="s" s="4" r="A204">
        <v>99</v>
      </c>
      <c t="n" s="6" r="B204">
        <v>0</v>
      </c>
      <c t="n" s="6" r="C204">
        <v>-776000</v>
      </c>
    </row>
    <row spans="1:4" r="205">
      <c t="s" s="4" r="A205">
        <v>100</v>
      </c>
      <c t="n" s="6" r="B205">
        <v>-27000</v>
      </c>
      <c t="n" s="6" r="C205">
        <v>-40000</v>
      </c>
    </row>
    <row spans="1:4" r="206">
      <c t="s" s="4" r="A206">
        <v>517</v>
      </c>
      <c t="n" s="6" r="B206">
        <v>0</v>
      </c>
      <c t="n" s="6" r="C206">
        <v>8000</v>
      </c>
    </row>
    <row spans="1:4" r="207">
      <c t="s" s="4" r="A207">
        <v>106</v>
      </c>
      <c t="n" s="6" r="B207">
        <v>542000</v>
      </c>
      <c t="n" s="6" r="C207">
        <v>57000</v>
      </c>
    </row>
    <row spans="1:4" r="208">
      <c t="s" s="4" r="A208">
        <v>530</v>
      </c>
      <c t="n" s="6" r="B208">
        <v>-1551000</v>
      </c>
      <c t="n" s="6" r="C208">
        <v>-1765000</v>
      </c>
    </row>
    <row spans="1:4" r="209">
      <c t="s" s="4" r="A209">
        <v>519</v>
      </c>
      <c t="n" s="6" r="B209">
        <v>0</v>
      </c>
      <c t="n" s="6" r="C209">
        <v>3000</v>
      </c>
    </row>
    <row spans="1:4" r="210">
      <c t="s" s="4" r="A210">
        <v>39</v>
      </c>
      <c t="n" s="6" r="B210">
        <v>3053000</v>
      </c>
      <c t="n" s="6" r="C210">
        <v>3521000</v>
      </c>
    </row>
    <row spans="1:4" r="211">
      <c t="s" s="4" r="A211">
        <v>40</v>
      </c>
      <c t="n" s="6" r="B211">
        <v>-2613000</v>
      </c>
      <c t="n" s="6" r="C211">
        <v>-3236000</v>
      </c>
    </row>
    <row spans="1:4" r="212">
      <c t="s" s="4" r="A212">
        <v>527</v>
      </c>
      <c t="n" s="6" r="B212">
        <v>440000</v>
      </c>
      <c t="n" s="6" r="C212">
        <v>285000</v>
      </c>
    </row>
    <row spans="1:4" r="213">
      <c t="s" s="4" r="A213">
        <v>42</v>
      </c>
      <c t="n" s="6" r="B213">
        <v>0</v>
      </c>
      <c t="n" s="6" r="C213">
        <v>234000</v>
      </c>
    </row>
    <row spans="1:4" r="214">
      <c t="s" s="4" r="A214">
        <v>43</v>
      </c>
      <c t="n" s="6" r="B214">
        <v>0</v>
      </c>
    </row>
    <row spans="1:4" r="215">
      <c t="s" s="4" r="A215">
        <v>44</v>
      </c>
      <c t="n" s="6" r="B215">
        <v>440000</v>
      </c>
      <c t="n" s="6" r="C215">
        <v>519000</v>
      </c>
    </row>
    <row spans="1:4" r="216">
      <c t="s" s="4" r="A216">
        <v>45</v>
      </c>
      <c t="n" s="6" r="B216">
        <v>56121000</v>
      </c>
      <c t="n" s="6" r="C216">
        <v>42493000</v>
      </c>
    </row>
    <row spans="1:4" r="217">
      <c t="s" s="4" r="A217">
        <v>35</v>
      </c>
      <c t="n" s="6" r="B217">
        <v>95000</v>
      </c>
      <c t="n" s="6" r="C217">
        <v>937000</v>
      </c>
    </row>
    <row spans="1:4" r="218">
      <c t="s" s="4" r="A218">
        <v>47</v>
      </c>
      <c t="n" s="6" r="B218">
        <v>48124000</v>
      </c>
      <c t="n" s="6" r="C218">
        <v>44967000</v>
      </c>
    </row>
    <row spans="1:4" r="219">
      <c t="s" s="4" r="A219">
        <v>48</v>
      </c>
      <c t="n" s="6" r="B219">
        <v>18989000</v>
      </c>
      <c t="n" s="6" r="C219">
        <v>23602000</v>
      </c>
    </row>
    <row spans="1:4" r="220">
      <c t="s" s="4" r="A220">
        <v>528</v>
      </c>
      <c t="n" s="6" r="B220">
        <v>33524000</v>
      </c>
      <c t="n" s="6" r="C220">
        <v>71436000</v>
      </c>
    </row>
    <row spans="1:4" r="221">
      <c t="s" s="4" r="A221">
        <v>50</v>
      </c>
      <c t="n" s="6" r="B221">
        <v>157293000</v>
      </c>
      <c t="n" s="6" r="C221">
        <v>183954000</v>
      </c>
    </row>
    <row spans="1:4" r="222">
      <c t="s" s="4" r="A222">
        <v>535</v>
      </c>
    </row>
    <row spans="1:4" r="223">
      <c t="s" s="3" r="A223">
        <v>514</v>
      </c>
    </row>
    <row spans="1:4" r="224">
      <c t="s" s="4" r="A224">
        <v>86</v>
      </c>
      <c t="n" s="6" r="B224">
        <v>-648000</v>
      </c>
      <c t="n" s="6" r="C224">
        <v>-876000</v>
      </c>
    </row>
    <row spans="1:4" r="225">
      <c t="s" s="3" r="A225">
        <v>87</v>
      </c>
    </row>
    <row spans="1:4" r="226">
      <c t="s" s="4" r="A226">
        <v>526</v>
      </c>
      <c t="n" s="6" r="B226">
        <v>-828000</v>
      </c>
      <c t="n" s="6" r="C226">
        <v>-799000</v>
      </c>
    </row>
    <row spans="1:4" r="227">
      <c t="s" s="4" r="A227">
        <v>89</v>
      </c>
      <c t="n" s="6" r="B227">
        <v>7597000</v>
      </c>
      <c t="n" s="6" r="C227">
        <v>7457000</v>
      </c>
    </row>
    <row spans="1:4" r="228">
      <c t="s" s="4" r="A228">
        <v>90</v>
      </c>
      <c t="n" s="6" r="B228">
        <v>944000</v>
      </c>
      <c t="n" s="6" r="C228">
        <v>960000</v>
      </c>
    </row>
    <row spans="1:4" r="229">
      <c t="s" s="4" r="A229">
        <v>91</v>
      </c>
      <c t="n" s="6" r="B229">
        <v>7713000</v>
      </c>
      <c t="n" s="6" r="C229">
        <v>7618000</v>
      </c>
    </row>
    <row spans="1:4" r="230">
      <c t="s" s="4" r="A230">
        <v>92</v>
      </c>
      <c t="n" s="6" r="B230">
        <v>0</v>
      </c>
      <c t="n" s="6" r="C230">
        <v>0</v>
      </c>
    </row>
    <row spans="1:4" r="231">
      <c t="s" s="4" r="A231">
        <v>515</v>
      </c>
      <c t="n" s="6" r="B231">
        <v>-8361000</v>
      </c>
      <c t="n" s="6" r="C231">
        <v>-8494000</v>
      </c>
    </row>
    <row spans="1:4" r="232">
      <c t="s" s="3" r="A232">
        <v>516</v>
      </c>
    </row>
    <row spans="1:4" r="233">
      <c t="s" s="4" r="A233">
        <v>99</v>
      </c>
      <c t="n" s="6" r="B233">
        <v>-91000</v>
      </c>
      <c t="n" s="6" r="C233">
        <v>-1465000</v>
      </c>
    </row>
    <row spans="1:4" r="234">
      <c t="s" s="4" r="A234">
        <v>100</v>
      </c>
      <c t="n" s="6" r="B234">
        <v>190000</v>
      </c>
      <c t="n" s="6" r="C234">
        <v>-803000</v>
      </c>
    </row>
    <row spans="1:4" r="235">
      <c t="s" s="4" r="A235">
        <v>517</v>
      </c>
      <c t="n" s="6" r="B235">
        <v>2000</v>
      </c>
      <c t="n" s="6" r="C235">
        <v>65000</v>
      </c>
    </row>
    <row spans="1:4" r="236">
      <c t="s" s="4" r="A236">
        <v>106</v>
      </c>
      <c t="n" s="6" r="B236">
        <v>0</v>
      </c>
      <c t="n" s="6" r="C236">
        <v>0</v>
      </c>
    </row>
    <row spans="1:4" r="237">
      <c t="s" s="4" r="A237">
        <v>519</v>
      </c>
      <c t="n" s="6" r="B237">
        <v>-21000</v>
      </c>
      <c t="n" s="6" r="C237">
        <v>427000</v>
      </c>
    </row>
    <row spans="1:4" r="238">
      <c t="s" s="4" r="A238">
        <v>39</v>
      </c>
      <c t="n" s="6" r="B238">
        <v>31091000</v>
      </c>
      <c t="n" s="6" r="C238">
        <v>30277000</v>
      </c>
    </row>
    <row spans="1:4" r="239">
      <c t="s" s="4" r="A239">
        <v>40</v>
      </c>
      <c t="n" s="6" r="B239">
        <v>-15593000</v>
      </c>
      <c t="n" s="6" r="C239">
        <v>-11896000</v>
      </c>
    </row>
    <row spans="1:4" r="240">
      <c t="s" s="4" r="A240">
        <v>527</v>
      </c>
      <c t="n" s="6" r="B240">
        <v>15498000</v>
      </c>
      <c t="n" s="6" r="C240">
        <v>18381000</v>
      </c>
    </row>
    <row spans="1:4" r="241">
      <c t="s" s="4" r="A241">
        <v>42</v>
      </c>
      <c t="n" s="6" r="B241">
        <v>-1800000</v>
      </c>
      <c t="n" s="6" r="C241">
        <v>455000</v>
      </c>
    </row>
    <row spans="1:4" r="242">
      <c t="s" s="4" r="A242">
        <v>43</v>
      </c>
      <c t="n" s="6" r="B242">
        <v>0</v>
      </c>
    </row>
    <row spans="1:4" r="243">
      <c t="s" s="4" r="A243">
        <v>44</v>
      </c>
      <c t="n" s="6" r="B243">
        <v>13698000</v>
      </c>
      <c t="n" s="6" r="C243">
        <v>18836000</v>
      </c>
    </row>
    <row spans="1:4" r="244">
      <c t="s" s="4" r="A244">
        <v>45</v>
      </c>
      <c t="n" s="6" r="B244">
        <v>0</v>
      </c>
      <c t="n" s="6" r="C244">
        <v>0</v>
      </c>
    </row>
    <row spans="1:4" r="245">
      <c t="s" s="4" r="A245">
        <v>35</v>
      </c>
      <c t="n" s="6" r="B245">
        <v>0</v>
      </c>
      <c t="n" s="6" r="C245">
        <v>0</v>
      </c>
    </row>
    <row spans="1:4" r="246">
      <c t="s" s="4" r="A246">
        <v>47</v>
      </c>
      <c t="n" s="6" r="B246">
        <v>0</v>
      </c>
      <c t="n" s="6" r="C246">
        <v>0</v>
      </c>
    </row>
    <row spans="1:4" r="247">
      <c t="s" s="4" r="A247">
        <v>48</v>
      </c>
      <c t="n" s="6" r="B247">
        <v>0</v>
      </c>
      <c t="n" s="6" r="C247">
        <v>0</v>
      </c>
    </row>
    <row spans="1:4" r="248">
      <c t="s" s="4" r="A248">
        <v>528</v>
      </c>
      <c t="n" s="6" r="B248">
        <v>12037000</v>
      </c>
      <c t="n" s="6" r="C248">
        <v>2053000</v>
      </c>
    </row>
    <row spans="1:4" r="249">
      <c t="s" s="4" r="A249">
        <v>536</v>
      </c>
    </row>
    <row spans="1:4" r="250">
      <c t="s" s="3" r="A250">
        <v>514</v>
      </c>
    </row>
    <row spans="1:4" r="251">
      <c t="s" s="4" r="A251">
        <v>86</v>
      </c>
      <c t="n" s="6" r="B251">
        <v>0</v>
      </c>
      <c t="n" s="6" r="C251">
        <v>0</v>
      </c>
    </row>
    <row spans="1:4" r="252">
      <c t="s" s="4" r="A252">
        <v>537</v>
      </c>
    </row>
    <row spans="1:4" r="253">
      <c t="s" s="3" r="A253">
        <v>514</v>
      </c>
    </row>
    <row spans="1:4" r="254">
      <c t="s" s="4" r="A254">
        <v>86</v>
      </c>
      <c t="n" s="6" r="B254">
        <v>-26000</v>
      </c>
      <c t="n" s="6" r="C254">
        <v>35000</v>
      </c>
    </row>
    <row spans="1:4" r="255">
      <c t="s" s="4" r="A255">
        <v>538</v>
      </c>
    </row>
    <row spans="1:4" r="256">
      <c t="s" s="3" r="A256">
        <v>514</v>
      </c>
    </row>
    <row spans="1:4" r="257">
      <c t="s" s="4" r="A257">
        <v>86</v>
      </c>
      <c t="n" s="6" r="B257">
        <v>-586000</v>
      </c>
      <c t="n" s="6" r="C257">
        <v>771000</v>
      </c>
    </row>
    <row spans="1:4" r="258">
      <c t="s" s="4" r="A258">
        <v>539</v>
      </c>
    </row>
    <row spans="1:4" r="259">
      <c t="s" s="3" r="A259">
        <v>514</v>
      </c>
    </row>
    <row spans="1:4" r="260">
      <c t="s" s="4" r="A260">
        <v>86</v>
      </c>
      <c t="n" s="6" r="B260">
        <v>0</v>
      </c>
      <c t="n" s="6" r="C260">
        <v>0</v>
      </c>
    </row>
    <row spans="1:4" r="261">
      <c t="s" s="4" r="A261">
        <v>540</v>
      </c>
    </row>
    <row spans="1:4" r="262">
      <c t="s" s="3" r="A262">
        <v>514</v>
      </c>
    </row>
    <row spans="1:4" r="263">
      <c t="s" s="4" r="A263">
        <v>86</v>
      </c>
      <c t="n" s="6" r="B263">
        <v>0</v>
      </c>
      <c t="n" s="6" r="C263">
        <v>0</v>
      </c>
    </row>
    <row spans="1:4" r="264">
      <c t="s" s="4" r="A264">
        <v>541</v>
      </c>
    </row>
    <row spans="1:4" r="265">
      <c t="s" s="3" r="A265">
        <v>514</v>
      </c>
    </row>
    <row spans="1:4" r="266">
      <c t="s" s="4" r="A266">
        <v>86</v>
      </c>
      <c t="n" s="6" r="B266">
        <v>-36000</v>
      </c>
      <c t="n" s="6" r="C266">
        <v>70000</v>
      </c>
    </row>
    <row spans="1:4" r="267">
      <c t="s" s="4" r="A267">
        <v>542</v>
      </c>
    </row>
    <row spans="1:4" r="268">
      <c t="s" s="3" r="A268">
        <v>514</v>
      </c>
    </row>
    <row spans="1:4" r="269">
      <c t="s" s="4" r="A269">
        <v>86</v>
      </c>
      <c t="n" s="6" r="B269">
        <v>648000</v>
      </c>
      <c t="n" s="6" r="C269">
        <v>-876000</v>
      </c>
    </row>
    <row spans="1:4" r="270">
      <c t="s" s="4" r="A270">
        <v>543</v>
      </c>
    </row>
    <row spans="1:4" r="271">
      <c t="s" s="3" r="A271">
        <v>516</v>
      </c>
    </row>
    <row spans="1:4" r="272">
      <c t="s" s="4" r="A272">
        <v>544</v>
      </c>
      <c t="n" s="6" r="B272">
        <v>28215000</v>
      </c>
      <c t="n" s="6" r="C272">
        <v>15054000</v>
      </c>
    </row>
    <row spans="1:4" r="273">
      <c t="s" s="4" r="A273">
        <v>545</v>
      </c>
      <c t="n" s="6" r="B273">
        <v>49000</v>
      </c>
      <c t="n" s="6" r="C273">
        <v>-3899000</v>
      </c>
    </row>
    <row spans="1:4" r="274">
      <c t="s" s="4" r="A274">
        <v>546</v>
      </c>
      <c t="n" s="7" r="B274">
        <v>862717000</v>
      </c>
      <c t="n" s="7" r="C274">
        <v>79243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7"/>
  </cols>
  <sheetData>
    <row spans="1:3" r="1">
      <c t="s" s="1" r="A1">
        <v>547</v>
      </c>
      <c t="s" s="1" r="B1">
        <v>548</v>
      </c>
      <c t="s" s="2" r="C1">
        <v>549</v>
      </c>
    </row>
    <row spans="1:3" r="2">
      <c t="s" s="4" r="A2">
        <v>550</v>
      </c>
    </row>
    <row spans="1:3" r="3">
      <c t="s" s="4" r="A3">
        <v>551</v>
      </c>
      <c t="s" s="4" r="B3">
        <v>552</v>
      </c>
      <c t="n" s="7" r="C3">
        <v>0</v>
      </c>
    </row>
    <row spans="1:3" r="4">
      <c t="s" s="4" r="A4">
        <v>553</v>
      </c>
    </row>
    <row spans="1:3" r="5">
      <c t="s" s="4" r="A5">
        <v>551</v>
      </c>
      <c t="s" s="4" r="B5">
        <v>552</v>
      </c>
      <c t="n" s="6" r="C5">
        <v>-898000</v>
      </c>
    </row>
    <row spans="1:3" r="6">
      <c t="s" s="4" r="A6">
        <v>129</v>
      </c>
    </row>
    <row spans="1:3" r="7">
      <c t="s" s="4" r="A7">
        <v>551</v>
      </c>
      <c t="s" s="4" r="B7">
        <v>552</v>
      </c>
      <c t="n" s="6" r="C7">
        <v>0</v>
      </c>
    </row>
    <row spans="1:3" r="8">
      <c t="s" s="4" r="A8">
        <v>554</v>
      </c>
    </row>
    <row spans="1:3" r="9">
      <c t="s" s="4" r="A9">
        <v>551</v>
      </c>
      <c t="s" s="4" r="B9">
        <v>552</v>
      </c>
      <c t="n" s="6" r="C9">
        <v>0</v>
      </c>
    </row>
    <row spans="1:3" r="10">
      <c t="s" s="4" r="A10">
        <v>131</v>
      </c>
    </row>
    <row spans="1:3" r="11">
      <c t="s" s="4" r="A11">
        <v>551</v>
      </c>
      <c t="s" s="4" r="B11">
        <v>552</v>
      </c>
      <c t="n" s="6" r="C11">
        <v>0</v>
      </c>
    </row>
    <row spans="1:3" r="12">
      <c t="s" s="4" r="A12">
        <v>555</v>
      </c>
    </row>
    <row spans="1:3" r="13">
      <c t="s" s="4" r="A13">
        <v>551</v>
      </c>
      <c t="s" s="4" r="B13">
        <v>552</v>
      </c>
      <c t="n" s="7" r="C1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4</v>
      </c>
    </row>
    <row spans="1:3" r="3">
      <c t="s" s="3" r="A3">
        <v>116</v>
      </c>
    </row>
    <row spans="1:3" r="4">
      <c t="s" s="4" r="A4">
        <v>107</v>
      </c>
      <c t="n" s="7" r="B4">
        <v>-20524</v>
      </c>
      <c t="n" s="7" r="C4">
        <v>-17901</v>
      </c>
    </row>
    <row spans="1:3" r="5">
      <c t="s" s="4" r="A5">
        <v>117</v>
      </c>
      <c t="n" s="6" r="B5">
        <v>-1868</v>
      </c>
      <c t="n" s="6" r="C5">
        <v>-3734</v>
      </c>
    </row>
    <row spans="1:3" r="6">
      <c t="s" s="4" r="A6">
        <v>118</v>
      </c>
      <c t="n" s="6" r="B6">
        <v>-1830</v>
      </c>
      <c t="n" s="6" r="C6">
        <v>-397</v>
      </c>
    </row>
    <row spans="1:3" r="7">
      <c t="s" s="4" r="A7">
        <v>119</v>
      </c>
      <c t="n" s="6" r="B7">
        <v>224</v>
      </c>
      <c t="n" s="6" r="C7">
        <v>148</v>
      </c>
    </row>
    <row spans="1:3" r="8">
      <c t="s" s="4" r="A8">
        <v>120</v>
      </c>
      <c t="n" s="6" r="B8">
        <v>-5</v>
      </c>
      <c t="n" s="6" r="C8">
        <v>0</v>
      </c>
    </row>
    <row spans="1:3" r="9">
      <c t="s" s="4" r="A9">
        <v>121</v>
      </c>
      <c t="n" s="6" r="B9">
        <v>-3479</v>
      </c>
      <c t="n" s="6" r="C9">
        <v>-3983</v>
      </c>
    </row>
    <row spans="1:3" r="10">
      <c t="s" s="4" r="A10">
        <v>122</v>
      </c>
      <c t="n" s="6" r="B10">
        <v>1154</v>
      </c>
      <c t="n" s="6" r="C10">
        <v>1255</v>
      </c>
    </row>
    <row spans="1:3" r="11">
      <c t="s" s="4" r="A11">
        <v>123</v>
      </c>
      <c t="n" s="6" r="B11">
        <v>-2325</v>
      </c>
      <c t="n" s="6" r="C11">
        <v>-2728</v>
      </c>
    </row>
    <row spans="1:3" r="12">
      <c t="s" s="4" r="A12">
        <v>124</v>
      </c>
      <c t="n" s="6" r="B12">
        <v>-22849</v>
      </c>
      <c t="n" s="6" r="C12">
        <v>-20629</v>
      </c>
    </row>
    <row spans="1:3" r="13">
      <c t="s" s="4" r="A13">
        <v>125</v>
      </c>
      <c t="n" s="6" r="B13">
        <v>6481</v>
      </c>
      <c t="n" s="6" r="C13">
        <v>1272</v>
      </c>
    </row>
    <row spans="1:3" r="14">
      <c t="s" s="4" r="A14">
        <v>126</v>
      </c>
      <c t="n" s="7" r="B14">
        <v>-29330</v>
      </c>
      <c t="n" s="7" r="C14">
        <v>-219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33"/>
    <col customWidth="1" max="7" min="7" width="46"/>
    <col customWidth="1" max="8" min="8" width="51"/>
  </cols>
  <sheetData>
    <row spans="1:8" r="1">
      <c t="s" s="1" r="A1">
        <v>127</v>
      </c>
      <c t="s" s="2" r="B1">
        <v>128</v>
      </c>
      <c t="s" s="2" r="C1">
        <v>129</v>
      </c>
      <c t="s" s="2" r="D1">
        <v>130</v>
      </c>
      <c t="s" s="2" r="E1">
        <v>131</v>
      </c>
      <c t="s" s="2" r="F1">
        <v>132</v>
      </c>
      <c t="s" s="2" r="G1">
        <v>133</v>
      </c>
      <c t="s" s="2" r="H1">
        <v>134</v>
      </c>
    </row>
    <row spans="1:8" r="2">
      <c t="s" s="3" r="A2">
        <v>135</v>
      </c>
    </row>
    <row spans="1:8" r="3">
      <c t="s" s="4" r="A3">
        <v>70</v>
      </c>
      <c t="n" s="7" r="B3">
        <v>1390939</v>
      </c>
      <c t="n" s="7" r="C3">
        <v>377</v>
      </c>
      <c t="n" s="7" r="D3">
        <v>1505942</v>
      </c>
      <c t="n" s="7" r="E3">
        <v>1126620</v>
      </c>
      <c t="n" s="7" r="F3">
        <v>-1356499</v>
      </c>
      <c t="n" s="7" r="G3">
        <v>-5620</v>
      </c>
      <c t="n" s="7" r="H3">
        <v>120119</v>
      </c>
    </row>
    <row spans="1:8" r="4">
      <c t="s" s="4" r="A4">
        <v>136</v>
      </c>
      <c t="n" s="6" r="B4">
        <v>1133</v>
      </c>
      <c t="n" s="6" r="C4">
        <v>0</v>
      </c>
      <c t="n" s="6" r="D4">
        <v>0</v>
      </c>
      <c t="n" s="6" r="E4">
        <v>0</v>
      </c>
      <c t="n" s="6" r="F4">
        <v>1133</v>
      </c>
      <c t="n" s="6" r="G4">
        <v>0</v>
      </c>
      <c t="n" s="6" r="H4">
        <v>0</v>
      </c>
    </row>
    <row spans="1:8" r="5">
      <c t="s" s="4" r="A5">
        <v>137</v>
      </c>
      <c t="n" s="6" r="B5">
        <v>483</v>
      </c>
      <c t="n" s="6" r="C5">
        <v>0</v>
      </c>
      <c t="n" s="6" r="D5">
        <v>483</v>
      </c>
      <c t="n" s="6" r="E5">
        <v>0</v>
      </c>
      <c t="n" s="6" r="F5">
        <v>0</v>
      </c>
      <c t="n" s="6" r="G5">
        <v>0</v>
      </c>
      <c t="n" s="6" r="H5">
        <v>0</v>
      </c>
    </row>
    <row spans="1:8" r="6">
      <c t="s" s="4" r="A6">
        <v>138</v>
      </c>
      <c t="n" s="6" r="B6">
        <v>55</v>
      </c>
      <c t="n" s="6" r="C6">
        <v>0</v>
      </c>
      <c t="n" s="6" r="D6">
        <v>55</v>
      </c>
      <c t="n" s="6" r="E6">
        <v>0</v>
      </c>
      <c t="n" s="6" r="F6">
        <v>0</v>
      </c>
      <c t="n" s="6" r="G6">
        <v>0</v>
      </c>
      <c t="n" s="6" r="H6">
        <v>0</v>
      </c>
    </row>
    <row spans="1:8" r="7">
      <c t="s" s="4" r="A7">
        <v>139</v>
      </c>
      <c t="n" s="6" r="B7">
        <v>-1168</v>
      </c>
      <c t="n" s="6" r="C7">
        <v>2</v>
      </c>
      <c t="n" s="6" r="D7">
        <v>-1170</v>
      </c>
      <c t="n" s="6" r="E7">
        <v>0</v>
      </c>
      <c t="n" s="6" r="F7">
        <v>0</v>
      </c>
      <c t="n" s="6" r="G7">
        <v>0</v>
      </c>
      <c t="n" s="6" r="H7">
        <v>0</v>
      </c>
    </row>
    <row spans="1:8" r="8">
      <c t="s" s="4" r="A8">
        <v>140</v>
      </c>
      <c t="n" s="6" r="B8">
        <v>-898</v>
      </c>
    </row>
    <row spans="1:8" r="9">
      <c t="s" s="4" r="A9">
        <v>141</v>
      </c>
      <c t="n" s="6" r="B9">
        <v>-2396</v>
      </c>
      <c t="n" s="6" r="C9">
        <v>0</v>
      </c>
      <c t="n" s="6" r="D9">
        <v>0</v>
      </c>
      <c t="n" s="6" r="E9">
        <v>0</v>
      </c>
      <c t="n" s="6" r="F9">
        <v>-2396</v>
      </c>
      <c t="n" s="6" r="G9">
        <v>0</v>
      </c>
      <c t="n" s="6" r="H9">
        <v>0</v>
      </c>
    </row>
    <row spans="1:8" r="10">
      <c t="s" s="4" r="A10">
        <v>142</v>
      </c>
      <c t="n" s="6" r="B10">
        <v>4522</v>
      </c>
      <c t="n" s="6" r="C10">
        <v>0</v>
      </c>
      <c t="n" s="6" r="D10">
        <v>4522</v>
      </c>
      <c t="n" s="6" r="E10">
        <v>0</v>
      </c>
      <c t="n" s="6" r="F10">
        <v>0</v>
      </c>
      <c t="n" s="6" r="G10">
        <v>0</v>
      </c>
      <c t="n" s="6" r="H10">
        <v>0</v>
      </c>
    </row>
    <row spans="1:8" r="11">
      <c t="s" s="4" r="A11">
        <v>143</v>
      </c>
      <c t="n" s="6" r="B11">
        <v>0</v>
      </c>
      <c t="n" s="6" r="C11">
        <v>0</v>
      </c>
      <c t="n" s="6" r="D11">
        <v>47</v>
      </c>
      <c t="n" s="6" r="E11">
        <v>0</v>
      </c>
      <c t="n" s="6" r="F11">
        <v>-47</v>
      </c>
      <c t="n" s="6" r="G11">
        <v>0</v>
      </c>
      <c t="n" s="6" r="H11">
        <v>0</v>
      </c>
    </row>
    <row spans="1:8" r="12">
      <c t="s" s="4" r="A12">
        <v>144</v>
      </c>
      <c t="n" s="6" r="B12">
        <v>-3698</v>
      </c>
      <c t="n" s="6" r="C12">
        <v>0</v>
      </c>
      <c t="n" s="6" r="D12">
        <v>0</v>
      </c>
      <c t="n" s="6" r="E12">
        <v>0</v>
      </c>
      <c t="n" s="6" r="F12">
        <v>0</v>
      </c>
      <c t="n" s="6" r="G12">
        <v>0</v>
      </c>
      <c t="n" s="6" r="H12">
        <v>-3698</v>
      </c>
    </row>
    <row spans="1:8" r="13">
      <c t="s" s="3" r="A13">
        <v>145</v>
      </c>
    </row>
    <row spans="1:8" r="14">
      <c t="s" s="4" r="A14">
        <v>146</v>
      </c>
      <c t="n" s="6" r="B14">
        <v>-27186</v>
      </c>
      <c t="n" s="6" r="C14">
        <v>0</v>
      </c>
      <c t="n" s="6" r="D14">
        <v>0</v>
      </c>
      <c t="n" s="6" r="E14">
        <v>-27186</v>
      </c>
      <c t="n" s="6" r="F14">
        <v>0</v>
      </c>
      <c t="n" s="6" r="G14">
        <v>0</v>
      </c>
    </row>
    <row spans="1:8" r="15">
      <c t="s" s="4" r="A15">
        <v>108</v>
      </c>
      <c t="n" s="6" r="B15">
        <v>6662</v>
      </c>
      <c t="n" s="6" r="H15">
        <v>6662</v>
      </c>
    </row>
    <row spans="1:8" r="16">
      <c t="s" s="4" r="A16">
        <v>107</v>
      </c>
      <c t="n" s="6" r="B16">
        <v>-20524</v>
      </c>
    </row>
    <row spans="1:8" r="17">
      <c t="s" s="4" r="A17">
        <v>147</v>
      </c>
      <c t="n" s="6" r="B17">
        <v>-2325</v>
      </c>
      <c t="n" s="6" r="C17">
        <v>0</v>
      </c>
      <c t="n" s="6" r="D17">
        <v>0</v>
      </c>
      <c t="n" s="6" r="E17">
        <v>0</v>
      </c>
      <c t="n" s="6" r="F17">
        <v>0</v>
      </c>
      <c t="n" s="6" r="G17">
        <v>-2144</v>
      </c>
      <c t="n" s="6" r="H17">
        <v>-181</v>
      </c>
    </row>
    <row spans="1:8" r="18">
      <c t="s" s="4" r="A18">
        <v>70</v>
      </c>
      <c t="n" s="7" r="B18">
        <v>1366123</v>
      </c>
      <c t="n" s="7" r="C18">
        <v>379</v>
      </c>
      <c t="n" s="7" r="D18">
        <v>1508981</v>
      </c>
      <c t="n" s="7" r="E18">
        <v>1099434</v>
      </c>
      <c t="n" s="7" r="F18">
        <v>-1357809</v>
      </c>
      <c t="n" s="7" r="G18">
        <v>-7764</v>
      </c>
      <c t="n" s="7" r="H18">
        <v>1229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48</v>
      </c>
      <c t="s" s="2" r="B1">
        <v>1</v>
      </c>
    </row>
    <row spans="1:3" r="2">
      <c t="s" s="2" r="B2">
        <v>2</v>
      </c>
      <c t="s" s="2" r="C2">
        <v>84</v>
      </c>
    </row>
    <row spans="1:3" r="3">
      <c t="s" s="3" r="A3">
        <v>149</v>
      </c>
    </row>
    <row spans="1:3" r="4">
      <c t="s" s="4" r="A4">
        <v>150</v>
      </c>
      <c t="n" s="7" r="B4">
        <v>42446</v>
      </c>
      <c t="n" s="7" r="C4">
        <v>71117</v>
      </c>
    </row>
    <row spans="1:3" r="5">
      <c t="s" s="3" r="A5">
        <v>151</v>
      </c>
    </row>
    <row spans="1:3" r="6">
      <c t="s" s="4" r="A6">
        <v>152</v>
      </c>
      <c t="n" s="6" r="B6">
        <v>47436</v>
      </c>
      <c t="n" s="6" r="C6">
        <v>47430</v>
      </c>
    </row>
    <row spans="1:3" r="7">
      <c t="s" s="4" r="A7">
        <v>153</v>
      </c>
      <c t="n" s="6" r="B7">
        <v>246</v>
      </c>
      <c t="n" s="6" r="C7">
        <v>7228</v>
      </c>
    </row>
    <row spans="1:3" r="8">
      <c t="s" s="4" r="A8">
        <v>154</v>
      </c>
      <c t="n" s="6" r="B8">
        <v>7953</v>
      </c>
      <c t="n" s="6" r="C8">
        <v>16734</v>
      </c>
    </row>
    <row spans="1:3" r="9">
      <c t="s" s="4" r="A9">
        <v>155</v>
      </c>
      <c t="n" s="6" r="B9">
        <v>1136</v>
      </c>
      <c t="n" s="6" r="C9">
        <v>16953</v>
      </c>
    </row>
    <row spans="1:3" r="10">
      <c t="s" s="4" r="A10">
        <v>156</v>
      </c>
      <c t="n" s="6" r="B10">
        <v>3394</v>
      </c>
      <c t="n" s="6" r="C10">
        <v>0</v>
      </c>
    </row>
    <row spans="1:3" r="11">
      <c t="s" s="4" r="A11">
        <v>157</v>
      </c>
      <c t="n" s="6" r="B11">
        <v>2023</v>
      </c>
      <c t="n" s="6" r="C11">
        <v>3965</v>
      </c>
    </row>
    <row spans="1:3" r="12">
      <c t="s" s="4" r="A12">
        <v>158</v>
      </c>
      <c t="n" s="6" r="B12">
        <v>0</v>
      </c>
      <c t="n" s="6" r="C12">
        <v>461</v>
      </c>
    </row>
    <row spans="1:3" r="13">
      <c t="s" s="4" r="A13">
        <v>159</v>
      </c>
      <c t="n" s="6" r="B13">
        <v>-58</v>
      </c>
      <c t="n" s="6" r="C13">
        <v>10507</v>
      </c>
    </row>
    <row spans="1:3" r="14">
      <c t="s" s="4" r="A14">
        <v>160</v>
      </c>
      <c t="n" s="6" r="B14">
        <v>-48532</v>
      </c>
      <c t="n" s="6" r="C14">
        <v>-46986</v>
      </c>
    </row>
    <row spans="1:3" r="15">
      <c t="s" s="3" r="A15">
        <v>161</v>
      </c>
    </row>
    <row spans="1:3" r="16">
      <c t="s" s="4" r="A16">
        <v>162</v>
      </c>
      <c t="n" s="6" r="B16">
        <v>32647</v>
      </c>
      <c t="n" s="6" r="C16">
        <v>7396</v>
      </c>
    </row>
    <row spans="1:3" r="17">
      <c t="s" s="4" r="A17">
        <v>163</v>
      </c>
      <c t="n" s="6" r="B17">
        <v>0</v>
      </c>
      <c t="n" s="6" r="C17">
        <v>-1219</v>
      </c>
    </row>
    <row spans="1:3" r="18">
      <c t="s" s="4" r="A18">
        <v>164</v>
      </c>
      <c t="n" s="6" r="B18">
        <v>12373</v>
      </c>
      <c t="n" s="6" r="C18">
        <v>4435</v>
      </c>
    </row>
    <row spans="1:3" r="19">
      <c t="s" s="4" r="A19">
        <v>165</v>
      </c>
      <c t="n" s="6" r="B19">
        <v>1382</v>
      </c>
      <c t="n" s="6" r="C19">
        <v>0</v>
      </c>
    </row>
    <row spans="1:3" r="20">
      <c t="s" s="4" r="A20">
        <v>166</v>
      </c>
      <c t="n" s="6" r="B20">
        <v>2396</v>
      </c>
      <c t="n" s="6" r="C20">
        <v>5245</v>
      </c>
    </row>
    <row spans="1:3" r="21">
      <c t="s" s="4" r="A21">
        <v>167</v>
      </c>
      <c t="n" s="6" r="B21">
        <v>442</v>
      </c>
      <c t="n" s="6" r="C21">
        <v>2076</v>
      </c>
    </row>
    <row spans="1:3" r="22">
      <c t="s" s="4" r="A22">
        <v>168</v>
      </c>
      <c t="n" s="6" r="B22">
        <v>-3698</v>
      </c>
      <c t="n" s="6" r="C22">
        <v>-7</v>
      </c>
    </row>
    <row spans="1:3" r="23">
      <c t="s" s="4" r="A23">
        <v>169</v>
      </c>
      <c t="n" s="6" r="B23">
        <v>-27308</v>
      </c>
      <c t="n" s="6" r="C23">
        <v>-7356</v>
      </c>
    </row>
    <row spans="1:3" r="24">
      <c t="s" s="4" r="A24">
        <v>170</v>
      </c>
      <c t="n" s="6" r="B24">
        <v>-142</v>
      </c>
      <c t="n" s="6" r="C24">
        <v>-2947</v>
      </c>
    </row>
    <row spans="1:3" r="25">
      <c t="s" s="4" r="A25">
        <v>171</v>
      </c>
      <c t="n" s="6" r="B25">
        <v>-33536</v>
      </c>
      <c t="n" s="6" r="C25">
        <v>13828</v>
      </c>
    </row>
    <row spans="1:3" r="26">
      <c t="s" s="4" r="A26">
        <v>172</v>
      </c>
      <c t="n" s="6" r="B26">
        <v>530009</v>
      </c>
      <c t="n" s="6" r="C26">
        <v>434183</v>
      </c>
    </row>
    <row spans="1:3" r="27">
      <c t="s" s="4" r="A27">
        <v>173</v>
      </c>
      <c t="n" s="7" r="B27">
        <v>496473</v>
      </c>
      <c t="n" s="7" r="C27">
        <v>448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Investments, At Equity, And Adv</vt:lpstr>
      <vt:lpstr>Long-Term Debt</vt:lpstr>
      <vt:lpstr>Derivative Instruments And Hedg</vt:lpstr>
      <vt:lpstr>Fair Value Measurements</vt:lpstr>
      <vt:lpstr>Stock Repurchases</vt:lpstr>
      <vt:lpstr>Noncontrolling Interests in Sub</vt:lpstr>
      <vt:lpstr>Multiemployer Pension Plans</vt:lpstr>
      <vt:lpstr>Share Based Compensation</vt:lpstr>
      <vt:lpstr>Commitments And Contingencies</vt:lpstr>
      <vt:lpstr>Segment Information</vt:lpstr>
      <vt:lpstr>Basis of Presentation and Acc19</vt:lpstr>
      <vt:lpstr>Derivative Instruments And He20</vt:lpstr>
      <vt:lpstr>Noncontrolling Interests in S21</vt:lpstr>
      <vt:lpstr>Share Based Compensation (Table</vt:lpstr>
      <vt:lpstr>Commitments And Contingencies C</vt:lpstr>
      <vt:lpstr>Segment Information Segment Inf</vt:lpstr>
      <vt:lpstr>Basis of Presentation and Acc25</vt:lpstr>
      <vt:lpstr>Basis of Presentation and Acc26</vt:lpstr>
      <vt:lpstr>Basis of Presentation and Acc27</vt:lpstr>
      <vt:lpstr>Basis of Presentation and Acc28</vt:lpstr>
      <vt:lpstr>Basis of Presentation and Acc29</vt:lpstr>
      <vt:lpstr>Basis of Presentation and Acc30</vt:lpstr>
      <vt:lpstr>Basis of Presentation and Acc31</vt:lpstr>
      <vt:lpstr>Equipment Acquisitions, Disposi</vt:lpstr>
      <vt:lpstr>Investments, At Equity, And A33</vt:lpstr>
      <vt:lpstr>Long-Term Debt (Details)</vt:lpstr>
      <vt:lpstr>Derivative Instruments And He35</vt:lpstr>
      <vt:lpstr>Derivative Instruments And He36</vt:lpstr>
      <vt:lpstr>Derivative Instruments And He37</vt:lpstr>
      <vt:lpstr>Fair Value Measurements (Financ</vt:lpstr>
      <vt:lpstr>Fair Value Measurements (Estima</vt:lpstr>
      <vt:lpstr>Stock Repurchases (Details)</vt:lpstr>
      <vt:lpstr>Noncontrolling Interests in S41</vt:lpstr>
      <vt:lpstr>Multiemployer Pension Plans (De</vt:lpstr>
      <vt:lpstr>Share Based Compensation (Share</vt:lpstr>
      <vt:lpstr>Commitments And Contingencies (</vt:lpstr>
      <vt:lpstr>Segment Information (Operating </vt:lpstr>
      <vt:lpstr>Uncategorized Items - ckh-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7:04:40Z</dcterms:created>
  <dcterms:modified xmlns:dcterms="http://purl.org/dc/terms/" xmlns:xsi="http://www.w3.org/2001/XMLSchema-instance" xsi:type="dcterms:W3CDTF">2016-04-26T17:04:40Z</dcterms:modified>
  <dc:title xmlns:dc="http://purl.org/dc/elements/1.1/">Untitled</dc:title>
  <dc:description xmlns:dc="http://purl.org/dc/elements/1.1/"/>
  <dc:subject xmlns:dc="http://purl.org/dc/elements/1.1/"/>
  <cp:keywords/>
  <cp:category/>
</cp:coreProperties>
</file>